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 sheetId="2" r:id="rId2"/>
    <s:sheet name="CONSOLIDATED BALANCE SHEETS - 3" sheetId="3" r:id="rId3"/>
    <s:sheet name="CONSOLIDATED STATEMENTS OF OPER" sheetId="4" r:id="rId4"/>
    <s:sheet name="CONSOLIDATED STATEMENTS OF COMP" sheetId="5" r:id="rId5"/>
    <s:sheet name="CONSOLIDATED STATEMENT OF SHARE" sheetId="6" r:id="rId6"/>
    <s:sheet name="CONSOLIDATED STATEMENTS OF CASH" sheetId="7" r:id="rId7"/>
    <s:sheet name="ORGANIZATION AND SUMMARY OF SIG" sheetId="8" r:id="rId8"/>
    <s:sheet name="INVENTORIES" sheetId="9" r:id="rId9"/>
    <s:sheet name="INCOME TAXES" sheetId="10" r:id="rId10"/>
    <s:sheet name="EARNINGS (LOSS) PER SHARE" sheetId="11" r:id="rId11"/>
    <s:sheet name="STOCK-BASED COMPENSATION" sheetId="12" r:id="rId12"/>
    <s:sheet name="SHAREHOLDERS' EQUITY" sheetId="13" r:id="rId13"/>
    <s:sheet name="LITIGATION" sheetId="14" r:id="rId14"/>
    <s:sheet name="FAIR VALUE" sheetId="15" r:id="rId15"/>
    <s:sheet name="SEGMENT INFORMATION" sheetId="16" r:id="rId16"/>
    <s:sheet name="RECENT ACCOUNTING PRONOUNCEMENT" sheetId="17" r:id="rId17"/>
    <s:sheet name="ORGANIZATION AND SUMMARY OF S18" sheetId="18" r:id="rId18"/>
    <s:sheet name="ORGANIZATION AND SUMMARY OF S19" sheetId="19" r:id="rId19"/>
    <s:sheet name="INVENTORIES (Tables)" sheetId="20" r:id="rId20"/>
    <s:sheet name="STOCK-BASED COMPENSATION (Table" sheetId="21" r:id="rId21"/>
    <s:sheet name="SHAREHOLDERS' EQUITY (Tables)" sheetId="22" r:id="rId22"/>
    <s:sheet name="FAIR VALUE (Tables)" sheetId="23" r:id="rId23"/>
    <s:sheet name="SEGMENT INFORMATION (Tables)" sheetId="24" r:id="rId24"/>
    <s:sheet name="ORGANIZATION AND SUMMARY OF S25" sheetId="25" r:id="rId25"/>
    <s:sheet name="INVENTORIES (Details)" sheetId="26" r:id="rId26"/>
    <s:sheet name="INCOME TAXES (Details)" sheetId="27" r:id="rId27"/>
    <s:sheet name="EARNINGS (LOSS) PER SHARE (Deta" sheetId="28" r:id="rId28"/>
    <s:sheet name="STOCK-BASED COMPENSATION (Detai" sheetId="29" r:id="rId29"/>
    <s:sheet name="SHAREHOLDERS' EQUITY (Details)" sheetId="30" r:id="rId30"/>
    <s:sheet name="LITIGATION (Details)" sheetId="31" r:id="rId31"/>
    <s:sheet name="FAIR VALUE (Details)" sheetId="32" r:id="rId32"/>
    <s:sheet name="SEGMENT INFORMATION (Details)" sheetId="33" r:id="rId33"/>
  </s:sheets>
  <s:definedNames/>
  <s:calcPr calcId="124519" calcMode="auto" fullCalcOnLoad="1"/>
</s:workbook>
</file>

<file path=xl/sharedStrings.xml><?xml version="1.0" encoding="utf-8"?>
<sst xmlns="http://schemas.openxmlformats.org/spreadsheetml/2006/main" uniqueCount="408">
  <si>
    <t>Document and Entity Information - shares</t>
  </si>
  <si>
    <t>6 Months Ended</t>
  </si>
  <si>
    <t>Jun. 30, 2016</t>
  </si>
  <si>
    <t>Jul. 31, 2016</t>
  </si>
  <si>
    <t>Document and Entity Information [Abstract]</t>
  </si>
  <si>
    <t>Entity Registrant Name</t>
  </si>
  <si>
    <t>MANNATECH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 (UNAUDITED) - USD ($) $ in Thousands</t>
  </si>
  <si>
    <t>Dec. 31, 2015</t>
  </si>
  <si>
    <t>ASSETS</t>
  </si>
  <si>
    <t>Cash and cash equivalents</t>
  </si>
  <si>
    <t>Restricted cash</t>
  </si>
  <si>
    <t>Accounts receivable, net of allowance of $441 and $261 in 2016 and 2015, respectively</t>
  </si>
  <si>
    <t>Income tax receivable</t>
  </si>
  <si>
    <t>Inventories, net</t>
  </si>
  <si>
    <t>Prepaid expenses and other current assets</t>
  </si>
  <si>
    <t>Deferred commissions</t>
  </si>
  <si>
    <t>Deferred tax assets, net</t>
  </si>
  <si>
    <t>Total current assets</t>
  </si>
  <si>
    <t>Property and equipment, net</t>
  </si>
  <si>
    <t>Construction in progress</t>
  </si>
  <si>
    <t>Long-term restricted cash</t>
  </si>
  <si>
    <t>Other assets</t>
  </si>
  <si>
    <t>Long-term deferred tax assets, net</t>
  </si>
  <si>
    <t>Total assets</t>
  </si>
  <si>
    <t>LIABILITIES AND SHAREHOLDERS' EQUITY</t>
  </si>
  <si>
    <t>Current portion of capital leases</t>
  </si>
  <si>
    <t>Accounts payable</t>
  </si>
  <si>
    <t>Accrued expenses</t>
  </si>
  <si>
    <t>Commissions and incentives payable</t>
  </si>
  <si>
    <t>Taxes payable</t>
  </si>
  <si>
    <t>Current deferred tax liability</t>
  </si>
  <si>
    <t>Current notes payable</t>
  </si>
  <si>
    <t>Deferred revenue</t>
  </si>
  <si>
    <t>Total current liabilities</t>
  </si>
  <si>
    <t>Capital leases, excluding current portion</t>
  </si>
  <si>
    <t>Long-term deferred tax liabilities</t>
  </si>
  <si>
    <t>Long-term notes payable</t>
  </si>
  <si>
    <t>Other long-term liabilities</t>
  </si>
  <si>
    <t>Total liabilities</t>
  </si>
  <si>
    <t>Commitments and contingencies</t>
  </si>
  <si>
    <t xml:space="preserve"> </t>
  </si>
  <si>
    <t>Shareholders' equity:</t>
  </si>
  <si>
    <t>Preferred stock, $0.01 par value, 1,000,000 shares authorized, no shares issued or outstanding</t>
  </si>
  <si>
    <t>Common stock, $0.0001 par value, 99,000,000 shares authorized, 2,773,972 shares issued and 2,706,986 shares outstanding as of June 30, 2016 and 2,773,972 shares issued and 2,682,078 shares outstanding as of December 31, 2015</t>
  </si>
  <si>
    <t>Additional paid-in capital</t>
  </si>
  <si>
    <t>Retained earnings</t>
  </si>
  <si>
    <t>Accumulated other comprehensive income</t>
  </si>
  <si>
    <t>Treasury stock, at average cost, 66,986 shares as of June 30, 2016 and 91,894 shares as of December 31, 2015, respectively</t>
  </si>
  <si>
    <t>Total shareholders' equity</t>
  </si>
  <si>
    <t>Total liabilities and shareholders' equity</t>
  </si>
  <si>
    <t>CONSOLIDATED BALANCE SHEETS - (UNAUDITED)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NAUDITED) - USD ($) shares in Thousands, $ in Thousands</t>
  </si>
  <si>
    <t>3 Months Ended</t>
  </si>
  <si>
    <t>Jun. 30, 2015</t>
  </si>
  <si>
    <t>CONSOLIDATED STATEMENTS OF OPERATIONS - (UNAUDITED) [Abstract]</t>
  </si>
  <si>
    <t>Net sales</t>
  </si>
  <si>
    <t>Cost of sales</t>
  </si>
  <si>
    <t>Gross profit</t>
  </si>
  <si>
    <t>Operating expenses:</t>
  </si>
  <si>
    <t>Commissions and incentives</t>
  </si>
  <si>
    <t>Selling and administrative expenses</t>
  </si>
  <si>
    <t>Depreciation and amortization</t>
  </si>
  <si>
    <t>Other operating costs</t>
  </si>
  <si>
    <t>Total operating expenses</t>
  </si>
  <si>
    <t>Income (loss) from operations</t>
  </si>
  <si>
    <t>Interest income</t>
  </si>
  <si>
    <t>Other expense, net</t>
  </si>
  <si>
    <t>Income (loss) before income taxes</t>
  </si>
  <si>
    <t>Provision for income taxes</t>
  </si>
  <si>
    <t>Net income (loss)</t>
  </si>
  <si>
    <t>Earnings (loss) per common share:</t>
  </si>
  <si>
    <t>Basic (in dollars per share)</t>
  </si>
  <si>
    <t>Diluted (in dollars per share)</t>
  </si>
  <si>
    <t>Weighted-average common shares outstanding:</t>
  </si>
  <si>
    <t>Basic (in shares)</t>
  </si>
  <si>
    <t>Diluted (in shares)</t>
  </si>
  <si>
    <t>CONSOLIDATED STATEMENTS OF COMPREHENSIVE INCOME (LOSS) - (UNAUDITED) - USD ($) $ in Thousands</t>
  </si>
  <si>
    <t>CONSOLIDATED STATEMENTS OF COMPREHENSIVE INCOME (LOSS) - (UNAUDITED) [Abstract]</t>
  </si>
  <si>
    <t>Foreign currency translations</t>
  </si>
  <si>
    <t>Comprehensive income (loss)</t>
  </si>
  <si>
    <t>CONSOLIDATED STATEMENT OF SHAREHOLDERS' EQUITY - (UNAUDITED) - 6 months ended Jun. 30, 2016 - USD ($) $ in Thousands</t>
  </si>
  <si>
    <t>Common Stock Par Value [Member]</t>
  </si>
  <si>
    <t>Additional Paid in Capital [Member]</t>
  </si>
  <si>
    <t>Retained Earnings [Member]</t>
  </si>
  <si>
    <t>Accumulated Other Comprehensive Income [Member]</t>
  </si>
  <si>
    <t>Treasury Stock [Member]</t>
  </si>
  <si>
    <t>Total</t>
  </si>
  <si>
    <t>Balance at Dec. 31, 2015</t>
  </si>
  <si>
    <t>Increase (Decrease) in Stockholders' Equity [Roll Forward]</t>
  </si>
  <si>
    <t>Net loss</t>
  </si>
  <si>
    <t>Charge related to stock-based compensation</t>
  </si>
  <si>
    <t>Stock option exercises</t>
  </si>
  <si>
    <t>Balance at Jun. 30, 2016</t>
  </si>
  <si>
    <t>CONSOLIDATED STATEMENTS OF CASH FLOWS - (UNAUDITED) - USD ($) $ in Thousands</t>
  </si>
  <si>
    <t>CASH FLOWS FROM OPERATING ACTIVITIES:</t>
  </si>
  <si>
    <t>Adjustments to reconcile net income (loss) to net cash provided by operating activities:</t>
  </si>
  <si>
    <t>Provision for inventory losses</t>
  </si>
  <si>
    <t>Provision for doubtful accounts</t>
  </si>
  <si>
    <t>Loss on disposal of assets</t>
  </si>
  <si>
    <t>Stock-based compensation expense</t>
  </si>
  <si>
    <t>Tax benefit from exercise of stock options</t>
  </si>
  <si>
    <t>Deferred income taxes</t>
  </si>
  <si>
    <t>Changes in operating assets and liabilities:</t>
  </si>
  <si>
    <t>Accounts receivable</t>
  </si>
  <si>
    <t>Inventories</t>
  </si>
  <si>
    <t>Accrued expenses and other liabilities</t>
  </si>
  <si>
    <t>Change in restricted cash</t>
  </si>
  <si>
    <t>Net cash provided by operating activities</t>
  </si>
  <si>
    <t>CASH FLOWS FROM INVESTING ACTIVITIES:</t>
  </si>
  <si>
    <t>Acquisition of property and equipment</t>
  </si>
  <si>
    <t>Net cash used in investing activities</t>
  </si>
  <si>
    <t>CASH FLOWS FROM FINANCING ACTIVITIES:</t>
  </si>
  <si>
    <t>Proceeds from stock options exercised</t>
  </si>
  <si>
    <t>Repayment of capital lease obligations</t>
  </si>
  <si>
    <t>Net cash used in financing activities</t>
  </si>
  <si>
    <t>Effect of currency exchange rate changes on cash and cash equivalents</t>
  </si>
  <si>
    <t>Net increase in cash and cash equivalents</t>
  </si>
  <si>
    <t>Cash and cash equivalents at the beginning of the period</t>
  </si>
  <si>
    <t>Cash and cash equivalents at the end of the period</t>
  </si>
  <si>
    <t>SUPPLEMENTAL DISCLOSURE OF CASH FLOW INFORMATION:</t>
  </si>
  <si>
    <t>Income taxes paid</t>
  </si>
  <si>
    <t>Interest paid on capital leases and financing arrangements</t>
  </si>
  <si>
    <t>Assets acquired through financing arrangements</t>
  </si>
  <si>
    <t>ORGANIZATION AND SUMMARY OF SIGNIFICANT ACCOUNTING POLICIES</t>
  </si>
  <si>
    <t>ORGANIZATION AND SUMMARY OF SIGNIFICANT ACCOUNTING POLICIES [Abstract]</t>
  </si>
  <si>
    <t>NOTE 1: ORGANIZATION AND SUMMARY OF SIGNIFICANT ACCOUNTING POLICIES Mannatech, Incorporated (together with its subsidiaries, the “Company”), located in Coppell, Texas, was incorporated in the state of Texas on November 4, 1993 and is listed on the NASDAQ Global Select Market (“Nasdaq”) under the symbol “MTEX”. The Company develops, markets, and sells high-quality, proprietary nutritional supplements, topical and skin care products, and weight-management products. We currently sell our products in three regions: (i) the Americas (the United States, Canada, Colombia and Mexico); (ii) Europe/the Middle East/Africa (“EMEA”) (Austria, the Czech Republic, Denmark, Estonia, Finland, Germany, the Republic of Ireland, Namibia, the Netherlands, Norway, South Africa, Spain, Sweden, and the United Kingdom); and (iii) Asia/Pacific (Australia, Japan, New Zealand, the Republic of Korea, Singapore, Taiwan and Hong Kong). Independent associates (“associates”) purchase the Company’s products at published wholesale prices to either sell to retail customers or for personal use. Members purchase the Company’s products at a discount from published retail prices primarily for personal use. The Company cannot distinguish products sold for personal use from other sales because it is not involved with the products after delivery, other than usual and customary product warranties and returns. Only associates are eligible to earn commissions and incentives. The accompanying unaudited consolidated financial statements have been prepared in accordance with accounting principles generally accepted in the United States of America for interim financial information and with instructions for Form 10-Q and Rule 10-01 of Regulation S-X. Accordingly, the Company’s consolidated financial statements and footnotes contained herein do not include all of the information and footnotes required by accounting principles generally accepted in the United States of America (“GAAP”) to be considered “complete financial statements”. However, in the opinion of the Company’s management, the accompanying unaudited consolidated financial statements and footnotes contain all adjustments, including normal recurring adjustments, considered necessary for a fair presentation of the Company’s consolidated financial information as of, and for, the periods presented. The Company cautions that its consolidated results of operations for an interim period are not necessarily indicative of its consolidated results of operations to be expected for its fiscal year. The December 31, 2015 consolidated balance sheet was included in the audited consolidated financial statements in the Company’s annual report on Form 10-K for the year ended December 31, 2015 and filed with the United States Securities and Exchange Commission (the “SEC”) on March 15, 2016 (the “2015 Annual Report”), which includes all disclosures required by GAAP. Therefore, these unaudited consolidated financial statements should be read in conjunction with the consolidated financial statements of the Company included in the 2015 Annual Report.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of submission to the credit card processor. As of June 30, 2016 and December 31, 2015, credit card receivables were $3.0 million and $0.4 million, respectively. As of June 30, 2016 and December 31, 2015, cash and cash equivalents held in bank accounts in foreign countries totaled $32.1 million and $31.3 million, respectively. The Company invests cash in liquid instruments, such as money market funds and interest bearing deposits. The Company also holds cash in high quality financial institutions and does not believe it has an excessive exposure to credit concentration risk. Restricted Cash The Company is required to restrict cash for: (i) direct selling insurance premiums and credit card sales in the Republic of Korea; (ii) reserve on credit card sales in the United States and Canada; and (iii) the Australia building lease collateral. As of June 30, 2016 and December 31, 2015, our total restricted cash was $8.2 million and $8.1 million, respectively. Accounts Receivable Accounts receivable are carried at their estimated collectible amounts. Receivables are created upon shipment of an order if the credit card payment is rejected or does not match the order total. As of each of June 30, 2016 and December 31, 2015,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t June 30, 2016 and December 31, 2015, the Company held an allowance for doubtful accounts of $0.4 million and $0.3 million, respectively. 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 Other Assets As of June 30, 2016 and December 31, 2015, other assets were $3.7 million and $3.8 million, respectively, and primarily consisted of deposits for building leases in various locations of $1.8 million and $1.9 million, respectively. Additionally, included in each of the June 30, 2016 and December 31, 2015 balances was $1.6 million, representing a deposit with Mutual Aid Cooperative and Consumer in the Republic of Korea, an organization established by the Republic of Korea’s Fair Trade Commission to protect consumers who participate in network marketing activities. Also included in each of the June 30, 2016 and December 31, 2015 balances was $0.2 million of indefinite lived intangible assets relating to the Manapol® powder trademark. Notes Payable Notes payable were $1.7 million and $1.8 million as of June 30, 2016 and December 31, 2015, respectively, as a result of funding from a capital financing agreement related to our investment in computer hardware and software and other financing arrangements. At June 30, 2016, the current portion was $0.9 million and the long-term portion was $0.8 million. At December 31, 2015, the current portion was $0.7 million and the long-term portion was $1.1 million. Other Long-Term Liabilities Other long-term liabilities were $2.1 million and $2.0 million as of June 30, 2016 and December 31, 2015, respectively. At each of June 30, 2016 and December 31, 2015, the Company recorded $0.7 million in other long-term liabilities related to uncertain income tax positions (see Note 8, Income Taxes Employee Benefit Plans Revenue Recognition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June 30, 2016 and December 31, 2015 June 30, 2016 and December 31, 2015 June 30, 2016 and December 31, 2015 Loyalty program (in thousands) Loyalty deferred revenue as of January 1, 2015 $ 9,703 Loyalty points forfeited or expired (8,801 ) Loyalty points used (15,077 ) Loyalty points vested 20,403 Loyalty points unvested 1,845 Loyalty deferred revenue as of December 31, 2015 $ 8,073 Loyalty deferred revenue as of January 1, 2016 $ 8,073 Loyalty points forfeited or expired (3,326 ) Loyalty points used (7,910 ) Loyalty points vested 9,171 Loyalty points unvested 2,333 Loyalty deferred revenue as of June 30, 2016 $ 8,341 The Company estimates a sales return reserve for expected sales refunds based on historical experience over a rolling six month period. If actual results differ from our estimated sales return reserve due to various factors, the amount of revenue recorded each period could be materially affected. Historically, sales returns have not materially changed through the years, as the majority of our customers who return their merchandise do so within the first 90 days after the original sale. Sales returns have historically averaged 1.5% or less of our gross sales. For the six months ended June 30, 2016 our sales return reserve consisted of the following (in thousands) Sales reserve as of January 1, 2016 $ 147 Provision related to sales made in current period 707 Adjustment related to sales made in prior periods 7 Actual returns or credits related to current period (535 ) Actual returns or credits related to prior periods (143 ) Sales reserve as of June 30, 2016 $ 183 Shipping and Handling Costs The Company records freight and shipping fees collected from its customers as revenue. The Company records inbound freight as a component of inventory and cost of sales. Commissions and Incentives Associates earn commissions and incentives based on their direct and indirect commissionable net sales over 13 business periods each year. Each business period equals 28 days. The Company accrues commissions and incentives when earned by associates and pays commissions on product sales three weeks following the business period end and pays commissions on its pack sales five weeks following the business period end. Comprehensive Income (Loss) and Accumulated Other Comprehensive Income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loss), foreign currency translation adjustments from its Japan, Republic of Korea, Taiwan, Denmark, Norway, Sweden, Colombia, and Mexico operations, and changes in the pension obligation for its Japanese employees.</t>
  </si>
  <si>
    <t>INVENTORIES</t>
  </si>
  <si>
    <t>INVENTORIES [Abstract]</t>
  </si>
  <si>
    <t xml:space="preserve">NOTE 2: INVENTORIES Inventories consist of raw materials, finished goods, and promotional materials. The Company provides an allowance for any slow-moving or obsolete inventories. Inventories at June 30, 2016 and December 31, 2015, consisted of the following (in thousands) June 30, 2016 December 31, 2015 Raw materials $ 628 $ 1,187 Finished goods 11,874 9,277 Inventory reserves for obsolescence (788 ) (1,265 ) Total $ 11,714 $ 9,199 </t>
  </si>
  <si>
    <t>INCOME TAXES</t>
  </si>
  <si>
    <t>INCOME TAXES [Abstract]</t>
  </si>
  <si>
    <t>NOTE 3: INCOME TAXES For the three and six months ended June 30, 2016, the Company’s effective tax rate was (18.3)% and (175.9)% respectively. For the three and six months ended June 30, 2015, the Company’s effective income tax rate was 25.0% and 26.8%, respectively. For the three and six months ended June 30, 2016 and 2015, the Company’s effective tax rate was determined based on the estimated annual effective tax rate. The overall effective tax rate differs from the federal statutory rate due to the mix of earnings across jurisdictions and certain items that are discrete to the second quarter. Items discrete to the second quarter of 2016 include foreign exchange losses and increased losses in jurisdictions for which no taxable benefit can be recorded. These items were partially offset by the effect of the release of the valuation allowance in Switzerland due to improved earnings there. The effective tax rates for the three and six months ended June 30, 2015 were lower than what would have been expected if the federal statutory rate were applied to income before taxes. Items decreasing the effective income tax rate include the favorable rate differences from foreign jurisdictions and release of valuation allowances associated with deferred tax assets of net operating loss carryforward.</t>
  </si>
  <si>
    <t>EARNINGS (LOSS) PER SHARE</t>
  </si>
  <si>
    <t>EARNINGS (LOSS) PER SHARE [Abstract]</t>
  </si>
  <si>
    <t>NOTE 4: EARNINGS (LOSS) PER SHARE 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2008 Stock Incentive Plan. In determining the potential dilution effect of outstanding stock options during the three months ended June 30, 2015, the Company used the quarter’s average common stock closing price of $20.08 per share. For the three months ended June 30, 2016, shares of the Company’s stock subject to options were excluded from the diluted EPS calculation as their effect would have been antidilutive. In determining the potential dilution effect of outstanding stock options during the six months ended June 30, 2015, the Company used the six-month average common stock closing price of $20.71 per share. For the six months ended June 30, 2016, shares of the Company’s stock subject to options were excluded from the diluted EPS calculation as their effect would have been antidilutive. The Company reported a net loss for the three and six months ended June 30, 2016.</t>
  </si>
  <si>
    <t>STOCK-BASED COMPENSATION</t>
  </si>
  <si>
    <t>STOCK-BASED COMPENSATION [Abstract]</t>
  </si>
  <si>
    <t xml:space="preserve">NOTE 5: STOCK-BASED COMPENSATION The Company currently has one active stock-based compensation plan, which was approved by shareholders. The Company grants stock options to employees, consultants, and board members at the fair market value of its common stock, on the date of grant, with a term no greater than ten years. The majority of stock options vest over two or three years. Shareholders who own 10% or more of the Company’s outstanding stock are granted incentive stock options at an exercise price that may not be less than 110% of the fair market value of the Company’s common stock on the date of grant and have a term no greater than five years. In February 2008, the Company’s Board of Directors approved the Mannatech, Incorporated 2008 Stock Incentive Plan, as amended (the “2008 Plan”), which reserved up to 100,000 (as adjusted for a 1-for-10 reverse stock split) shares of common stock for issuance of stock options and restricted stock to our employees, board members, and consultants, plus any shares reserved under the Company’s then-existing, unexpired stock plans for which options had not yet been issued, and any shares underlying outstanding options under the then-existing stock option plans that terminate without having been exercised in full. The 2008 Plan was approved by the Company’s shareholders at the 2008 Annual Shareholders’ Meeting and was amended at the 2012 Annual Shareholders’ Meeting to increase the number of shares of common stock subject to the plan by 100,000 and amended again at the 2014 Annual Shareholders’ Meeting to increase the number of shares of common stock subject to the plan by an additional 130,000. As of June 30, 2016, the 2008 Plan had 85,397 stock options available for grant before the plan expires on February 20, 2018. The Company records stock-based compensation expense related to granting stock options in selling and administrative expenses. During the three months ended June 30, 2016 and 2015, the Company granted 10,000 and 20,000 stock options, respectively. The fair value of stock options granted during the three months ended June 30, 2016 was approximately $12.18 per share. During the six months ended June 30, 2016 and 2015, the Company granted 10,000 and 20,000 stock options, respectively. The fair value of stock options granted during the six months ended June 30, 2016 was approximately $12.18 per share. The Company recognized compensation expense as follows for the three and six months ended June 30 (in thousands) Three months ending June 30 Six months ending June 30 2016 2015 2016 2015 Total gross compensation expense $ 141 $ 161 $ 360 $ 301 Total tax benefit associated with compensation expense 28 43 47 86 Total net compensation expense $ 113 $ 118 $ 313 $ 215 As of June 30, 2016, the Company expects to record compensation expense in the future as follows (in thousands) Six months Year ending December 31, ending December 31, 2017 2018 2019 Total gross unrecognized compensation expense $ 221 $ 297 $ 91 $ 29 Tax benefit associated with unrecognized compensation expense 29 33 7 — Total net unrecognized compensation expense $ 192 $ 264 $ 84 $ 29 </t>
  </si>
  <si>
    <t>SHAREHOLDERS' EQUITY</t>
  </si>
  <si>
    <t>SHAREHOLDERS' EQUITY [Abstract]</t>
  </si>
  <si>
    <t>NOTE 6: SHAREHOLDERS’ EQUITY Accumulated Other Comprehensive Income Accumulated other comprehensive income, displayed in the Consolidated Statements of Shareholders’ Equity and Comprehensive Income, represents net income (loss) plu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Foreign Currency Translation Pension Postretirement Benefit Obligation Accumulated Other Comprehensive Income, Net Balance as of December 31, 2015 $ 358 $ 328 $ 686 Current-period change 1 1,504 — 1,504 Balance as of June 30, 2016 $ 1,862 $ 328 $ 2,190 1 No amounts reclassified from accumulated other comprehensive income.</t>
  </si>
  <si>
    <t>LITIGATION</t>
  </si>
  <si>
    <t>LITIGATION [Abstract]</t>
  </si>
  <si>
    <t>NOTE 7: LITIGATION Patent Litigation Mannatech, Incorporated v. Wellness Quest, LLC and Harley Reginald McDaniel On July 11, 2014 the Company filed a patent infringement lawsuit against Wellness Quest, LLC and Dr. H. Reginald McDaniel (“Defendants”) alleging the Defendants infringe United States Patent Nos. 7,157,431 and 7,202,220, both entitled “Compositions of Plant Carbohydrates as Dietary Supplements” (the “Patents”) and seeking to stop the Defendants’ manufacture, offer, and sale of infringing glyconutritional dietary supplement products. On July 16, 2014, the Company filed a Motion for Preliminary Injunction preventing Defendants from infringing the Patents pending a final decision on the merits. On August 29, 2014, the Defendants filed their Response to Plaintiff’s Motion for Preliminary Injunction and Brief in Support along with their Answer and Affirmative Defenses. On November 4, 2014, the Court denied the Company’s Motion for Preliminary Injunction and Motion to Expedite Discovery. On December 15, 2014, the Company deposed Dr. Reginald McDaniel. Each party has submitted its list of claim constructions/definitions and a list of the supporting authority. Each party has filed its opening brief and its respective responsive brief. Defendants designated an expert and the Company deposed the expert on January 27, 2015 regarding his claim construction opinions while reserving the right to examine him later regarding other matters. Mediation on this matter was held on April 24, 2015. A settlement was not reached. On May 12, 2015 the Company received notice of an Order of Transfer advising that the case had been reassigned from Judge Ed Kinkeade to Judge David C. Godbey for all further proceedings. On July 20, 2015, the Court issued its Markman On November 5, 2015 the Court issued an Order accepting Defendants’ stipulation of infringement under the Court’s claim interpretation and granted the Company’s partial motion for summary judgment and issued a permanent injunction against Defendants’ infringement of the Patents. The Court stayed the permanent injunction until the conclusion of Defendants’ appeal to the U.S. Court of Appeals for the Federal Circuit (the “Court of Appeals”). On December 3, 2015, Defendants filed their Notice of Appeal which was docketed by the Court of Appeals on December 8, 2015. Defendants-Appellants filed their brief with the Court of Appeals on February 28, 2016. The Company-Appellee filed its brief with the Court of Appeals on March 24, 2016. Oral argument for the appeal was held on August 1, 2016. Each side was given fifteen minutes for argument before the Appellate Court. On August 5, 2016, the Court of Appeals issued a per curium This lawsuit continues the Company’s enforcement of its patent rights, and the Company intends to vigorously prosecute this matter. Based on the previous successful patent infringement lawsuits against Country Life, LLC, Glycobiotics International, Inc., Techmedica Health, Inc., IonX Holdings, Inc., Boston Mountain Laboratories, Inc., Green Life, LLC, and Xiong Lo, the Company believes there is a strong likelihood that it will obtain permanent injunctions against the manufacture and sale of any infringing products for the duration of the Company’s patents. Breach of Contract Diana Anselmo and New Day Today Corporation v. Mannatech, Incorporated On February 18, 2015 Ms. Diana Anselmo and New Day Today Corporation (collectively, the “Plaintiffs”) filed suit against Mannatech alleging breach of contract pertaining to a portion of proceeds from a Mannatech Associate position once held by Ms. Anselmo’s former husband, Ray Gebauer. Plaintiffs are seeking damages in excess of $1,000,000 and a declaration that the Company continue to pay Plaintiffs proceeds from Mr. Gebauer’s former account. The Company filed its answer on March 23, 2015 denying the Plaintiffs’ allegations. The Court set the case for trial on March 7, 2016; however, on December 7, 2015 the Court granted the parties Agreed Motion for Continuation and reset the trial for September 26, 2016. The Court issued a mediation order on April 20, 2015. The Company filed a Motion for Summary Judgment and the hearing on that motion has been set for August 12, 2016. Mediation was conducted on June 17, 2016. The parties entered into a Mediation Settlement Agreement (“MSA”) that is contingent upon the Plaintiff reaching an acceptable compromise and settlement with the Internal Revenue Service on or before July 18, 2016. On July 11, 2016, the Company was notified that Plaintiffs did not reach an acceptable compromise with the IRS, thus making the MSA null and void. The parties have scheduled additional depositions and remain engaged in the discovery process. It is not possible at this time to predict whether the Company will incur any liability, or to estimate the ranges of damages, if any, which may be incurred in connection with this matter. However, the Company believes it has a valid defense and will vigorously defend this claim. This matter remains open. Uniscience Solution v. Chang, et al.; Chang, et al. v. Uniscience Solution, Randy Lee, and Mannatech, Inc. (cross-defendant), On June 1, 2016 the Company received notice that on May 20, 2016 Vivian Hsiaoling Chang and Alan Jyh Woei Hsu (collectively, the “Cross-plaintiffs”) filed an unverified cross-complaint against the Company and Uniscience Solution, and Randy Lee alleging breach of contract. Cross-plaintiffs, Uniscience Solution, and Randy Lee are independent distributors of the Company who entered into an agreement, separate and apart from their respective distributor agreements with the Company. The Cross-plaintiffs assert that Mannatech is a party to such other agreement; which it is not. The Company filed an answer denying the assertions in the unverified cross-complaint. It is not possible at this time to predict whether the Company will incur any liability, or to estimate the ranges of damages, if any, which may be incurred in connection with this matter. However, the Company believes it has a valid defense and will vigorously defend this claim. This matter remains open. Trademark Opposition – U.S. Patent and Trademark Office (“USPTO”) United States Trademark Opposition No. 91221493, Shaklee Corporation v. Mannatech, Incorporated re: UTH On April 15, 2015 the Company received notice that Shaklee Corporation filed a Notice of Opposition to the Company’s trademark application for UTH (stylized as Ū th On September 15, 2015 Shaklee filed two more Notices of Opposition for the UTH &amp; Design and ŪTH applications. The Company filed Answers and Counterclaims on November 20, 2015. On January 25, 2016, the Company filed a motion to strike Shaklee’s affirmative defense on cancellation. On May 17, 2016, the TTAB granted the Company’s motion to strike Shaklee’s affirmative defense on cancellation. The parties remain engaged in the discovery process. This matter remains open. It is not possible at this time to predict the outcome of the USPTO action or whether the Company will incur any liability, or to estimate the ranges of damages, if any, which may be incurred in connection with this matter. However, the Company believes it has a valid defense and will vigorously defend this claim. Arbitration Proceeding Mannatech v. Samuel L. Caster and Wonder Enterprises, LLC, Demand for Arbitration, Case No. 01-15-0003-6812. On May 29, 2015 the Company initiated arbitration proceedings against Samuel L. Caster and Wonder Enterprises, LLC (“Respondents”) alleging breach of contract by Mr. Caster and his company, Wonder Enterprises, under a series of consulting agreements entered into by the parties. Mannatech seeks to recover actual damages, costs of court and prejudgment interest together with disgorgement of all benefits received by the Respondents. The Company estimates its damages to be between $500,000 and $3,500,000. On June 12, 2015 Respondents contacted the Company’s counsel to request mediation. The parties agreed to mediate this dispute, and mediation was held on August 17, 2015. However, a settlement was not reached. A preliminary hearing for arbitration was held on September 18, 2015, and a final hearing commenced on April 25, 2016. A hearing was held on March 2, 2016 where the arbitrator granted Respondents’ request to file a motion for summary judgment and granted the Company until March 21, 2016 to issue its response. The arbitrator also granted the Company’s motion to compel the Respondents to produce the customer list for Mr. Caster’s former company, EM Squared. The Company filed its response to Respondents’ Motion for Summary Judgment on March 21, 2016. The arbitration hearing is scheduled to begin on August 29, 2016. The parties have scheduled depositions and remain engaged in the discovery process. This matter remains open. Administrative Proceedings On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which was paid in January 2014. Both parties submitted a response to the Court’s inquiry on January 15, 2016. The Court set the hearing for March 24, 2016, which was delayed to April 28, 2016 due to scheduling conflicts. At the hearing held on April 28, 2016, the presiding judge expressed concerns that the underpaid customs duty was assessed while the overpaid customs duty was not refunded. The final hearing for the case was held on May 26, 2016, where each party presented their respective arguments. The judge originally set the decision hearing for June 30, 2016; however, that date has been moved to August 18, 2016. This matter remains open. There are other ongoing audits in various international jurisdictions that the Company does not expect will have a material effect on our financial statements. Litigation in General The Company is or may become subject to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or are only partially covered by its insurance policies, including claims that are below insurance deductibles. Additionally, insurance carriers could refuse to cover certain claims, in whole or in part. The Company accrues costs to defend itself from litigation as they are incurred or as they become determinable.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si>
  <si>
    <t>FAIR VALUE</t>
  </si>
  <si>
    <t>FAIR VALUE [Abstract]</t>
  </si>
  <si>
    <t xml:space="preserve">NOTE 8: FAIR VALUE The Company utilizes fair value measurements to record fair value adjustments to certain financial assets and to determine fair value disclosures. Fair Value Measurements and Disclosure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June 30, 2016. The table below presents the recorded amount of financial assets measured at fair value (in thousands) June 30, 2016 Level 1 Level 2 Level 3 Total Assets Money Market Funds – Fidelity, US $ 1,311 $ — $ — $ 1,311 Interest bearing deposits – various banks 24,815 — — 24,815 Total assets $ 26,126 $ — $ — $ 26,126 Amounts included in: Cash and cash equivalents $ 19,887 $ — $ — $ 19,887 Restricted cash 739 — — 739 Long-term restricted cash 5,500 — — 5,500 Total $ 26,126 $ — $ — $ 26,126 December 31, 2015 Level 1 Level 2 Level 3 Total Assets Money Market Funds – Fidelity, US $ 319 $ — $ — $ 319 Interest bearing deposits – various banks 14,134 — — 14,134 Total assets $ 14,453 $ — $ — $ 14,453 Amounts included in: Cash and cash equivalents $ 8,281 $ — $ — $ 8,281 Restricted cash 737 — — 737 Long-term restricted cash 5,435 — — 5,435 Total $ 14,453 $ — $ — $ 14,453 </t>
  </si>
  <si>
    <t>SEGMENT INFORMATION</t>
  </si>
  <si>
    <t>SEGMENT INFORMATION [Abstract]</t>
  </si>
  <si>
    <t xml:space="preserve">NOTE 9: SEGMENT INFORMATION The Company conducts its business as a single operating segment, consolidating all of its business units into a single reportable entity, as a seller of proprietary nutritional supplements, topical and skin care and anti-aging products, and weight-management and fitness products through its network marketing distribution channels operating in twenty-five countries. Each of the Company’s business units sells similar packs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operates facilities in thirteen countries and sells product in twenty-five countries around the world. These facilities are located in the United States, Canada, Switzerland, Australia, the United Kingdom, Japan, the Republic of Korea (South Korea), Taiwan, South Africa, Hong Kong, Singapore, Colombia and Mexico. Each facility services different geographic areas. We currently sell our products in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and Hong Kong). Consolidated net sales shipped to customers in these regions, along with pack and product information for the three and six months ended June 30, were as follows (in millions, except percentages) Three months Six months Region 2016 2015 2016 2015 Americas $ 19.0 38.9 % $ 18.8 40.3 % $ 35.0 39.1 % $ 36.9 40.5 % Asia/Pacific 26.3 53.9 % 23.6 50.5 % 47.7 53.3 % 46.3 50.8 % EMEA 3.5 7.2 % 4.3 9.2 % 6.8 7.6 % 7.9 8.7 % Totals $ 48.8 100.0 % $ 46.7 100.0 % $ 89.5 100.0 % $ 91.1 100.0 % Three months Six months 2016 2015 2016 2015 Consolidated product sales $ 40.1 $ 36.3 $ 73.8 $ 70.5 Consolidated pack sales 7.5 8.9 13.2 17.8 Consolidated other, including freight 1.2 1.5 2.5 2.8 Consolidated total net sales $ 48.8 $ 46.7 $ 89.5 $ 91.1 Long-lived assets, which include property and equipment and construction in process for the Company and its subsidiaries, as of June 30, 2016 and December 31, 2015, reside in the following regions, as follows (in millions) Region June 30, 2016 December 31, 2015 Americas $ 3.9 $ 3.5 Asia/Pacific 1.2 1.1 EMEA 0.1 0.1 Total $ 5.2 $ 4.7 Inventory balances, which consist of raw materials, work in process, finished goods, and promotional materials, as offset by the allowance for slow moving or obsolete inventories, reside in the following regions (in millions) Region June 30, 2016 December 31, 2015 Americas $ 4.7 $ 3.4 Asia/Pacific 5.1 4.3 EMEA 1.9 1.5 Total $ 11.7 $ 9.2 </t>
  </si>
  <si>
    <t>RECENT ACCOUNTING PRONOUNCEMENTS</t>
  </si>
  <si>
    <t>RECENT ACCOUNTING PRONOUNCEMENTS [Abstract]</t>
  </si>
  <si>
    <t>NOTE 10: RECENT ACCOUNTING PRONOUNCEMENTS In May 2014, the FASB issued Accounting Standards Update “ASU” 2014-09, Revenue from Contracts with Customers Revenue from Contracts with Customers Revenue from Contracts with Customers, Principal versus Agent Considerations (Reporting Revenue versus Net) Revenue from Contracts with Customers, identifying Performance Obligations and Licensing Revenue from Contracts with Customers, Narrow-Scope Improvements and Practical Expedients In March 2016, the FASB issued ASU 2016-09, Compensation – Stock Compensation (Topic 718): Improvements to Employee Share-Based Payment Accounting Other recently issued accounting pronouncements did not or are not believed by management to have a material impact on the Company’s present or future financial statements.</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si>
  <si>
    <t>Cash and Cash Equivalents</t>
  </si>
  <si>
    <t>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of submission to the credit card processor. As of June 30, 2016 and December 31, 2015, credit card receivables were $3.0 million and $0.4 million, respectively. As of June 30, 2016 and December 31, 2015, cash and cash equivalents held in bank accounts in foreign countries totaled $32.1 million and $31.3 million, respectively. The Company invests cash in liquid instruments, such as money market funds and interest bearing deposits. The Company also holds cash in high quality financial institutions and does not believe it has an excessive exposure to credit concentration risk.</t>
  </si>
  <si>
    <t>Restricted Cash</t>
  </si>
  <si>
    <t>Restricted Cash The Company is required to restrict cash for: (i) direct selling insurance premiums and credit card sales in the Republic of Korea; (ii) reserve on credit card sales in the United States and Canada; and (iii) the Australia building lease collateral. As of June 30, 2016 and December 31, 2015, our total restricted cash was $8.2 million and $8.1 million, respectively.</t>
  </si>
  <si>
    <t>Accounts Receivable</t>
  </si>
  <si>
    <t>Accounts Receivable Accounts receivable are carried at their estimated collectible amounts. Receivables are created upon shipment of an order if the credit card payment is rejected or does not match the order total. As of each of June 30, 2016 and December 31, 2015,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At June 30, 2016 and December 31, 2015, the Company held an allowance for doubtful accounts of $0.4 million and $0.3 million, respectively.</t>
  </si>
  <si>
    <t>Inventories Inventories consist of raw materials, finished goods, and promotional materials that are stated at the lower of cost (using standard costs that approximate average costs) or market. The Company periodically reviews inventories for obsolescence, and any inventories identified as obsolete are reserved or written off.</t>
  </si>
  <si>
    <t>Other Assets</t>
  </si>
  <si>
    <t>Other Assets As of June 30, 2016 and December 31, 2015, other assets were $3.7 million and $3.8 million, respectively, and primarily consisted of deposits for building leases in various locations of $1.8 million and $1.9 million, respectively. Additionally, included in each of the June 30, 2016 and December 31, 2015 balances was $1.6 million, representing a deposit with Mutual Aid Cooperative and Consumer in the Republic of Korea, an organization established by the Republic of Korea’s Fair Trade Commission to protect consumers who participate in network marketing activities. Also included in each of the June 30, 2016 and December 31, 2015 balances was $0.2 million of indefinite lived intangible assets relating to the Manapol® powder trademark.</t>
  </si>
  <si>
    <t>Notes Payable</t>
  </si>
  <si>
    <t>Notes Payable Notes payable were $1.7 million and $1.8 million as of June 30, 2016 and December 31, 2015, respectively, as a result of funding from a capital financing agreement related to our investment in computer hardware and software and other financing arrangements. At June 30, 2016, the current portion was $0.9 million and the long-term portion was $0.8 million. At December 31, 2015, the current portion was $0.7 million and the long-term portion was $1.1 million.</t>
  </si>
  <si>
    <t>Other Long-Term Liabilities</t>
  </si>
  <si>
    <t>Other Long-Term Liabilities Other long-term liabilities were $2.1 million and $2.0 million as of June 30, 2016 and December 31, 2015, respectively. At each of June 30, 2016 and December 31, 2015, the Company recorded $0.7 million in other long-term liabilities related to uncertain income tax positions (see Note 8, Income Taxes Employee Benefit Plans</t>
  </si>
  <si>
    <t>Revenue Recognition and Deferred Commissions</t>
  </si>
  <si>
    <t xml:space="preserve">Revenue Recognition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June 30, 2016 and December 31, 2015 June 30, 2016 and December 31, 2015 June 30, 2016 and December 31, 2015 Loyalty program (in thousands) Loyalty deferred revenue as of January 1, 2015 $ 9,703 Loyalty points forfeited or expired (8,801 ) Loyalty points used (15,077 ) Loyalty points vested 20,403 Loyalty points unvested 1,845 Loyalty deferred revenue as of December 31, 2015 $ 8,073 Loyalty deferred revenue as of January 1, 2016 $ 8,073 Loyalty points forfeited or expired (3,326 ) Loyalty points used (7,910 ) Loyalty points vested 9,171 Loyalty points unvested 2,333 Loyalty deferred revenue as of June 30, 2016 $ 8,341 The Company estimates a sales return reserve for expected sales refunds based on historical experience over a rolling six month period. If actual results differ from our estimated sales return reserve due to various factors, the amount of revenue recorded each period could be materially affected. Historically, sales returns have not materially changed through the years, as the majority of our customers who return their merchandise do so within the first 90 days after the original sale. Sales returns have historically averaged 1.5% or less of our gross sales. For the six months ended June 30, 2016 our sales return reserve consisted of the following (in thousands) Sales reserve as of January 1, 2016 $ 147 Provision related to sales made in current period 707 Adjustment related to sales made in prior periods 7 Actual returns or credits related to current period (535 ) Actual returns or credits related to prior periods (143 ) Sales reserve as of June 30, 2016 $ 183 </t>
  </si>
  <si>
    <t>Shipping and Handling Costs</t>
  </si>
  <si>
    <t>Shipping and Handling Costs The Company records freight and shipping fees collected from its customers as revenue. The Company records inbound freight as a component of inventory and cost of sales.</t>
  </si>
  <si>
    <t>Commissions and Incentives</t>
  </si>
  <si>
    <t>Commissions and Incentives Associates earn commissions and incentives based on their direct and indirect commissionable net sales over 13 business periods each year. Each business period equals 28 days. The Company accrues commissions and incentives when earned by associates and pays commissions on product sales three weeks following the business period end and pays commissions on its pack sales five weeks following the business period end.</t>
  </si>
  <si>
    <t>Comprehensive Income (Loss) and Accumulated Other Comprehensive Income</t>
  </si>
  <si>
    <t>Comprehensive Income (Loss) and Accumulated Other Comprehensive Income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loss), foreign currency translation adjustments from its Japan, Republic of Korea, Taiwan, Denmark, Norway, Sweden, Colombia, and Mexico operations, and changes in the pension obligation for its Japanese employees.</t>
  </si>
  <si>
    <t>ORGANIZATION AND SUMMARY OF SIGNIFICANT ACCOUNTING POLICIES (Tables)</t>
  </si>
  <si>
    <t>Loyalty deferred revenue</t>
  </si>
  <si>
    <t xml:space="preserve">Loyalty program (in thousands) Loyalty deferred revenue as of January 1, 2015 $ 9,703 Loyalty points forfeited or expired (8,801 ) Loyalty points used (15,077 ) Loyalty points vested 20,403 Loyalty points unvested 1,845 Loyalty deferred revenue as of December 31, 2015 $ 8,073 Loyalty deferred revenue as of January 1, 2016 $ 8,073 Loyalty points forfeited or expired (3,326 ) Loyalty points used (7,910 ) Loyalty points vested 9,171 Loyalty points unvested 2,333 Loyalty deferred revenue as of June 30, 2016 $ 8,341 </t>
  </si>
  <si>
    <t>Sales return reserve</t>
  </si>
  <si>
    <t xml:space="preserve">For the six months ended June 30, 2016 our sales return reserve consisted of the following (in thousands) Sales reserve as of January 1, 2016 $ 147 Provision related to sales made in current period 707 Adjustment related to sales made in prior periods 7 Actual returns or credits related to current period (535 ) Actual returns or credits related to prior periods (143 ) Sales reserve as of June 30, 2016 $ 183 </t>
  </si>
  <si>
    <t>INVENTORIES (Tables)</t>
  </si>
  <si>
    <t>Schedule of inventory</t>
  </si>
  <si>
    <t xml:space="preserve">Inventories at June 30, 2016 and December 31, 2015, consisted of the following (in thousands) June 30, 2016 December 31, 2015 Raw materials $ 628 $ 1,187 Finished goods 11,874 9,277 Inventory reserves for obsolescence (788 ) (1,265 ) Total $ 11,714 $ 9,199 </t>
  </si>
  <si>
    <t>STOCK-BASED COMPENSATION (Tables)</t>
  </si>
  <si>
    <t>Schedule of compensation cost</t>
  </si>
  <si>
    <t xml:space="preserve">The Company recognized compensation expense as follows for the three and six months ended June 30 (in thousands) Three months ending June 30 Six months ending June 30 2016 2015 2016 2015 Total gross compensation expense $ 141 $ 161 $ 360 $ 301 Total tax benefit associated with compensation expense 28 43 47 86 Total net compensation expense $ 113 $ 118 $ 313 $ 215 </t>
  </si>
  <si>
    <t>Schedule of unrecognized compensation expense</t>
  </si>
  <si>
    <t xml:space="preserve">As of June 30, 2016, the Company expects to record compensation expense in the future as follows (in thousands) Six months Year ending December 31, ending December 31, 2017 2018 2019 Total gross unrecognized compensation expense $ 221 $ 297 $ 91 $ 29 Tax benefit associated with unrecognized compensation expense 29 33 7 — Total net unrecognized compensation expense $ 192 $ 264 $ 84 $ 29 </t>
  </si>
  <si>
    <t>SHAREHOLDERS' EQUITY (Tables)</t>
  </si>
  <si>
    <t>Components of accumulated other comprehensive income</t>
  </si>
  <si>
    <t>The after-tax components of accumulated other comprehensive income, are as follows (in thousands) Foreign Currency Translation Pension Postretirement Benefit Obligation Accumulated Other Comprehensive Income, Net Balance as of December 31, 2015 $ 358 $ 328 $ 686 Current-period change 1 1,504 — 1,504 Balance as of June 30, 2016 $ 1,862 $ 328 $ 2,190 1 No amounts reclassified from accumulated other comprehensive income.</t>
  </si>
  <si>
    <t>FAIR VALUE (Tables)</t>
  </si>
  <si>
    <t>Fair value, assets measured on recurring basis</t>
  </si>
  <si>
    <t xml:space="preserve">The table below presents the recorded amount of financial assets measured at fair value (in thousands) June 30, 2016 Level 1 Level 2 Level 3 Total Assets Money Market Funds – Fidelity, US $ 1,311 $ — $ — $ 1,311 Interest bearing deposits – various banks 24,815 — — 24,815 Total assets $ 26,126 $ — $ — $ 26,126 Amounts included in: Cash and cash equivalents $ 19,887 $ — $ — $ 19,887 Restricted cash 739 — — 739 Long-term restricted cash 5,500 — — 5,500 Total $ 26,126 $ — $ — $ 26,126 December 31, 2015 Level 1 Level 2 Level 3 Total Assets Money Market Funds – Fidelity, US $ 319 $ — $ — $ 319 Interest bearing deposits – various banks 14,134 — — 14,134 Total assets $ 14,453 $ — $ — $ 14,453 Amounts included in: Cash and cash equivalents $ 8,281 $ — $ — $ 8,281 Restricted cash 737 — — 737 Long-term restricted cash 5,435 — — 5,435 Total $ 14,453 $ — $ — $ 14,453 </t>
  </si>
  <si>
    <t>SEGMENT INFORMATION (Tables)</t>
  </si>
  <si>
    <t>Net sales shipped to customers by geographic region</t>
  </si>
  <si>
    <t>Consolidated net sales shipped to customers in these regions, along with pack and product information for the three and six months ended June 30, were as follows (in millions, except percentages) Three months Six months Region 2016 2015 2016 2015 Americas $ 19.0 38.9 % $ 18.8 40.3 % $ 35.0 39.1 % $ 36.9 40.5 % Asia/Pacific 26.3 53.9 % 23.6 50.5 % 47.7 53.3 % 46.3 50.8 % EMEA 3.5 7.2 % 4.3 9.2 % 6.8 7.6 % 7.9 8.7 % Totals $ 48.8 100.0 % $ 46.7 100.0 % $ 89.5 100.0 % $ 91.1 100.0 %</t>
  </si>
  <si>
    <t>Product and pack information</t>
  </si>
  <si>
    <t xml:space="preserve"> Three months Six months 2016 2015 2016 2015 Consolidated product sales $ 40.1 $ 36.3 $ 73.8 $ 70.5 Consolidated pack sales 7.5 8.9 13.2 17.8 Consolidated other, including freight 1.2 1.5 2.5 2.8 Consolidated total net sales $ 48.8 $ 46.7 $ 89.5 $ 91.1 </t>
  </si>
  <si>
    <t>Long-lived assets, by geographic region</t>
  </si>
  <si>
    <t xml:space="preserve">Long-lived assets, which include property and equipment and construction in process for the Company and its subsidiaries, as of June 30, 2016 and December 31, 2015, reside in the following regions, as follows (in millions) Region June 30, 2016 December 31, 2015 Americas $ 3.9 $ 3.5 Asia/Pacific 1.2 1.1 EMEA 0.1 0.1 Total $ 5.2 $ 4.7 </t>
  </si>
  <si>
    <t>Inventory balances, by region</t>
  </si>
  <si>
    <t xml:space="preserve">Inventory balances, which consist of raw materials, work in process, finished goods, and promotional materials, as offset by the allowance for slow moving or obsolete inventories, reside in the following regions (in millions) Region June 30, 2016 December 31, 2015 Americas $ 4.7 $ 3.4 Asia/Pacific 5.1 4.3 EMEA 1.9 1.5 Total $ 11.7 $ 9.2 </t>
  </si>
  <si>
    <t>ORGANIZATION AND SUMMARY OF SIGNIFICANT ACCOUNTING POLICIES (Details) $ in Thousands</t>
  </si>
  <si>
    <t>12 Months Ended</t>
  </si>
  <si>
    <t>Jun. 30, 2016USD ($)RegionPeriod</t>
  </si>
  <si>
    <t>Dec. 31, 2015USD ($)</t>
  </si>
  <si>
    <t>Number of regions in which company sells products | Region</t>
  </si>
  <si>
    <t>Cash and Cash Equivalents [Abstract]</t>
  </si>
  <si>
    <t>Credit card receivables</t>
  </si>
  <si>
    <t>Cash and cash equivalents held in foreign bank accounts</t>
  </si>
  <si>
    <t>Restricted Cash [Abstract]</t>
  </si>
  <si>
    <t>Accounts Receivable [Abstract]</t>
  </si>
  <si>
    <t>Allowance for doubtful accounts</t>
  </si>
  <si>
    <t>Other Assets [Abstract]</t>
  </si>
  <si>
    <t>Deposits for building leases</t>
  </si>
  <si>
    <t>Fair trade commission deposits</t>
  </si>
  <si>
    <t>Indefinite lived intangible assets</t>
  </si>
  <si>
    <t>Notes Payable [Abstract]</t>
  </si>
  <si>
    <t>Notes payable</t>
  </si>
  <si>
    <t>Notes payable, current portion</t>
  </si>
  <si>
    <t>Notes payable, long-term portion</t>
  </si>
  <si>
    <t>Other Long-Term Liabilities [Abstract]</t>
  </si>
  <si>
    <t>Uncertain income tax position</t>
  </si>
  <si>
    <t>Accrued lease restoration costs</t>
  </si>
  <si>
    <t>Defined benefit plan obligation</t>
  </si>
  <si>
    <t>Revenue Recognition and Deferred Commissions [Abstract]</t>
  </si>
  <si>
    <t>Deferred revenue associated loyalty program</t>
  </si>
  <si>
    <t>Loyalty Program [Roll Forward]</t>
  </si>
  <si>
    <t>Loyalty deferred revenue, beginning balance</t>
  </si>
  <si>
    <t>Loyalty points forfeited or expired</t>
  </si>
  <si>
    <t>Loyalty points used</t>
  </si>
  <si>
    <t>Loyalty points vested</t>
  </si>
  <si>
    <t>Loyalty points unvested</t>
  </si>
  <si>
    <t>Loyalty deferred revenue, ending balance</t>
  </si>
  <si>
    <t>Percentage of sale returns</t>
  </si>
  <si>
    <t>1.50%</t>
  </si>
  <si>
    <t>Commissions and Incentives [Abstract]</t>
  </si>
  <si>
    <t>Number of business periods per year | Period</t>
  </si>
  <si>
    <t>Number of days per business period</t>
  </si>
  <si>
    <t>28 days</t>
  </si>
  <si>
    <t>Number of weeks following business period end for payment of product sales commissions</t>
  </si>
  <si>
    <t>three weeks</t>
  </si>
  <si>
    <t>Number of weeks following business period end for payment of pack sales commissions</t>
  </si>
  <si>
    <t>five weeks</t>
  </si>
  <si>
    <t>Reserve for Sales Returns [Member]</t>
  </si>
  <si>
    <t>Movement in Valuation Allowances and Reserves [Roll Forward]</t>
  </si>
  <si>
    <t>Sales reserve, beginning of year</t>
  </si>
  <si>
    <t>Provision related to sales made in current period</t>
  </si>
  <si>
    <t>Adjustment related to sales made in prior periods</t>
  </si>
  <si>
    <t>Actual returns or credits related to current period</t>
  </si>
  <si>
    <t>Actual returns or credits related to prior periods</t>
  </si>
  <si>
    <t>Sales reserve, end of period</t>
  </si>
  <si>
    <t>INVENTORIES (Details) - USD ($) $ in Thousands</t>
  </si>
  <si>
    <t>Raw materials</t>
  </si>
  <si>
    <t>Finished goods</t>
  </si>
  <si>
    <t>Inventory reserves for obsolescence</t>
  </si>
  <si>
    <t>INCOME TAXES (Details)</t>
  </si>
  <si>
    <t>Effective tax rate</t>
  </si>
  <si>
    <t>(18.30%)</t>
  </si>
  <si>
    <t>25.00%</t>
  </si>
  <si>
    <t>(175.90%)</t>
  </si>
  <si>
    <t>26.80%</t>
  </si>
  <si>
    <t>EARNINGS (LOSS) PER SHARE (Details) - $ / shares</t>
  </si>
  <si>
    <t>Average common stock closing price (in dollars per share)</t>
  </si>
  <si>
    <t>STOCK-BASED COMPENSATION (Details) $ / shares in Units, $ in Thousands</t>
  </si>
  <si>
    <t>May 28, 2014shares</t>
  </si>
  <si>
    <t>Jun. 30, 2016USD ($)$ / sharesshares</t>
  </si>
  <si>
    <t>Jun. 30, 2015USD ($)shares</t>
  </si>
  <si>
    <t>Jun. 30, 2016USD ($)Plan$ / sharesshares</t>
  </si>
  <si>
    <t>Share-based Compensation Arrangement by Share-based Payment Award [Line Items]</t>
  </si>
  <si>
    <t>Number of active stock based compensation plan | Plan</t>
  </si>
  <si>
    <t>Options granted (in shares) | shares</t>
  </si>
  <si>
    <t>Weighted-average grant-date fair value (in dollars per share) | $ / shares</t>
  </si>
  <si>
    <t>Stock Options [Member] | Minimum [Member]</t>
  </si>
  <si>
    <t>Vesting period of stock options</t>
  </si>
  <si>
    <t>2 years</t>
  </si>
  <si>
    <t>Percentages of stock option ownership considered for higher exercise price of option</t>
  </si>
  <si>
    <t>10.00%</t>
  </si>
  <si>
    <t>Stock Options [Member] | Maximum [Member]</t>
  </si>
  <si>
    <t>Option contract term</t>
  </si>
  <si>
    <t>10 years</t>
  </si>
  <si>
    <t>3 years</t>
  </si>
  <si>
    <t>Option exercise price as percentages of closing exercise price of stock for specific shareholders</t>
  </si>
  <si>
    <t>110.00%</t>
  </si>
  <si>
    <t>Expiration period of stock option plan</t>
  </si>
  <si>
    <t>5 years</t>
  </si>
  <si>
    <t>2008 Plan [Member] | Stock Options [Member]</t>
  </si>
  <si>
    <t>Number of shares authorized (in shares) | shares</t>
  </si>
  <si>
    <t>Number of shares adjusted due to reverse stock split (in shares) | shares</t>
  </si>
  <si>
    <t>Increase in number of shares authorized (in shares) | shares</t>
  </si>
  <si>
    <t>Number of shares available for grant (in shares) | shares</t>
  </si>
  <si>
    <t>Share-based compensation expense [Abstract]</t>
  </si>
  <si>
    <t>Total gross compensation expense</t>
  </si>
  <si>
    <t>Total tax benefit associated with compensation expense</t>
  </si>
  <si>
    <t>Total net compensation expense</t>
  </si>
  <si>
    <t>Unrecognized compensation expense [Abstract]</t>
  </si>
  <si>
    <t>Total gross unrecognized compensation expense to be recognized over remainder of current fiscal year</t>
  </si>
  <si>
    <t>Total gross unrecognized compensation expense in 2017</t>
  </si>
  <si>
    <t>Total gross unrecognized compensation expense in 2018</t>
  </si>
  <si>
    <t>Total gross unrecognized compensation expense in 2019</t>
  </si>
  <si>
    <t>Tax benefit associated with unrecognized compensation expense remainder of current fiscal year</t>
  </si>
  <si>
    <t>Tax benefit associated with unrecognized compensation expense in 2017</t>
  </si>
  <si>
    <t>Tax benefit associated with unrecognized compensation expense in 2018</t>
  </si>
  <si>
    <t>Tax benefit associated with unrecognized compensation expense in 2019</t>
  </si>
  <si>
    <t>Total net unrecognized compensation expense</t>
  </si>
  <si>
    <t>Total net unrecognized compensation expense in 2017</t>
  </si>
  <si>
    <t>Total net unrecognized compensation expense in 2018</t>
  </si>
  <si>
    <t>Total net unrecognized compensation expense in 2019</t>
  </si>
  <si>
    <t>SHAREHOLDERS' EQUITY (Details) $ in Thousands</t>
  </si>
  <si>
    <t>Jun. 30, 2016USD ($)</t>
  </si>
  <si>
    <t>AOCI Attributable to Parent, Net of Tax [Roll Forward]</t>
  </si>
  <si>
    <t>Balance</t>
  </si>
  <si>
    <t>Current-period change</t>
  </si>
  <si>
    <t>[1]</t>
  </si>
  <si>
    <t>Accumulated Other Comprehensive Income, Net [Member]</t>
  </si>
  <si>
    <t>Foreign Currency Translation [Member]</t>
  </si>
  <si>
    <t>Pension Postretirement Benefit Obligation [Member]</t>
  </si>
  <si>
    <t>No amounts reclassified from accumulated other comprehensive income.</t>
  </si>
  <si>
    <t>LITIGATION (Details) - USD ($)</t>
  </si>
  <si>
    <t>Feb. 18, 2015</t>
  </si>
  <si>
    <t>Jan. 31, 2014</t>
  </si>
  <si>
    <t>May 29, 2015</t>
  </si>
  <si>
    <t>Ms. Diana Anselmo and New Day Today Corporation [Member] | Pending Litigation [Member]</t>
  </si>
  <si>
    <t>Loss Contingencies [Line Items]</t>
  </si>
  <si>
    <t>Damages sought</t>
  </si>
  <si>
    <t>Busan Custom Office [Member] | Pending Litigation [Member]</t>
  </si>
  <si>
    <t>Damages paid</t>
  </si>
  <si>
    <t>Samuel L. Caster and Wonder Enterprises, LLC [Member] | Minimum [Member]</t>
  </si>
  <si>
    <t>Estimated damages</t>
  </si>
  <si>
    <t>Samuel L. Caster and Wonder Enterprises, LLC [Member] | Maximum [Member]</t>
  </si>
  <si>
    <t>FAIR VALUE (Details) - USD ($) $ in Thousands</t>
  </si>
  <si>
    <t>Fair Value, Assets and Liabilities Measured on Recurring and Nonrecurring Basis [Line Items]</t>
  </si>
  <si>
    <t>Recurring Basis [Member]</t>
  </si>
  <si>
    <t>Money Market Funds - Fidelity, US</t>
  </si>
  <si>
    <t>Interest bearing deposits - various banks</t>
  </si>
  <si>
    <t>Recurring Basis [Member] | Level 1 [Member]</t>
  </si>
  <si>
    <t>Recurring Basis [Member] | Level 2 [Member]</t>
  </si>
  <si>
    <t>Recurring Basis [Member] | Level 3 [Member]</t>
  </si>
  <si>
    <t>SEGMENT INFORMATION (Details) $ in Thousands</t>
  </si>
  <si>
    <t>Jun. 30, 2016USD ($)Country</t>
  </si>
  <si>
    <t>Jun. 30, 2015USD ($)</t>
  </si>
  <si>
    <t>Jun. 30, 2016USD ($)RegionSegmentCountry</t>
  </si>
  <si>
    <t>Number of operating segments | Segment</t>
  </si>
  <si>
    <t>Number of countries in which entity network marketing and distribution channels operates | Country</t>
  </si>
  <si>
    <t>Minimum percentage of revenue considered for accounted of major customer</t>
  </si>
  <si>
    <t>Number of countries in which company operates facilities | Country</t>
  </si>
  <si>
    <t>Number of countries in which company sells products | Country</t>
  </si>
  <si>
    <t>Revenue from External Customer [Line Items]</t>
  </si>
  <si>
    <t>Consolidated total net sales</t>
  </si>
  <si>
    <t>Percent of total revenue</t>
  </si>
  <si>
    <t>100.00%</t>
  </si>
  <si>
    <t>Long-lived assets by regions [Abstract]</t>
  </si>
  <si>
    <t>Long-lived assets</t>
  </si>
  <si>
    <t>Inventory, by country [Abstract]</t>
  </si>
  <si>
    <t>Consolidated Product Sales [Member]</t>
  </si>
  <si>
    <t>Consolidated Pack Sales [Member]</t>
  </si>
  <si>
    <t>Consolidated Other, Including Freight [Member]</t>
  </si>
  <si>
    <t>Reportable Geographical Components [Member] | Americas [Member]</t>
  </si>
  <si>
    <t>38.90%</t>
  </si>
  <si>
    <t>40.30%</t>
  </si>
  <si>
    <t>39.10%</t>
  </si>
  <si>
    <t>40.50%</t>
  </si>
  <si>
    <t>Reportable Geographical Components [Member] | Asia/Pacific [Member]</t>
  </si>
  <si>
    <t>53.90%</t>
  </si>
  <si>
    <t>50.50%</t>
  </si>
  <si>
    <t>53.30%</t>
  </si>
  <si>
    <t>50.80%</t>
  </si>
  <si>
    <t>Reportable Geographical Components [Member] | EMEA [Member]</t>
  </si>
  <si>
    <t>7.20%</t>
  </si>
  <si>
    <t>9.20%</t>
  </si>
  <si>
    <t>7.60%</t>
  </si>
  <si>
    <t>8.7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56358</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2701986</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s="1" r="A1" t="s">
        <v>184</v>
      </c>
      <c s="2" r="B1" t="s">
        <v>1</v>
      </c>
    </row>
    <row r="2" spans="1:2">
      <c s="2" r="B2" t="s">
        <v>2</v>
      </c>
    </row>
    <row r="3" spans="1:2">
      <c s="3" r="A3" t="s">
        <v>155</v>
      </c>
    </row>
    <row r="4" spans="1:2">
      <c s="4" r="A4" t="s">
        <v>185</v>
      </c>
      <c s="4" r="B4" t="s">
        <v>186</v>
      </c>
    </row>
    <row r="5" spans="1:2">
      <c s="4" r="A5" t="s">
        <v>187</v>
      </c>
      <c s="4" r="B5" t="s">
        <v>188</v>
      </c>
    </row>
    <row r="6" spans="1:2">
      <c s="4" r="A6" t="s">
        <v>189</v>
      </c>
      <c s="4" r="B6" t="s">
        <v>190</v>
      </c>
    </row>
    <row r="7" spans="1:2">
      <c s="4" r="A7" t="s">
        <v>191</v>
      </c>
      <c s="4" r="B7" t="s">
        <v>192</v>
      </c>
    </row>
    <row r="8" spans="1:2">
      <c s="4" r="A8" t="s">
        <v>193</v>
      </c>
      <c s="4" r="B8" t="s">
        <v>194</v>
      </c>
    </row>
    <row r="9" spans="1:2">
      <c s="4" r="A9" t="s">
        <v>135</v>
      </c>
      <c s="4" r="B9" t="s">
        <v>195</v>
      </c>
    </row>
    <row r="10" spans="1:2">
      <c s="4" r="A10" t="s">
        <v>196</v>
      </c>
      <c s="4" r="B10" t="s">
        <v>197</v>
      </c>
    </row>
    <row r="11" spans="1:2">
      <c s="4" r="A11" t="s">
        <v>198</v>
      </c>
      <c s="4" r="B11" t="s">
        <v>199</v>
      </c>
    </row>
    <row r="12" spans="1:2">
      <c s="4" r="A12" t="s">
        <v>200</v>
      </c>
      <c s="4" r="B12" t="s">
        <v>201</v>
      </c>
    </row>
    <row r="13" spans="1:2">
      <c s="4" r="A13" t="s">
        <v>202</v>
      </c>
      <c s="4" r="B13" t="s">
        <v>203</v>
      </c>
    </row>
    <row r="14" spans="1:2">
      <c s="4" r="A14" t="s">
        <v>204</v>
      </c>
      <c s="4" r="B14" t="s">
        <v>205</v>
      </c>
    </row>
    <row r="15" spans="1:2">
      <c s="4" r="A15" t="s">
        <v>206</v>
      </c>
      <c s="4" r="B15" t="s">
        <v>207</v>
      </c>
    </row>
    <row r="16" spans="1:2">
      <c s="4" r="A16" t="s">
        <v>208</v>
      </c>
      <c s="4" r="B16"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10</v>
      </c>
      <c s="2" r="B1" t="s">
        <v>1</v>
      </c>
    </row>
    <row r="2" spans="1:2">
      <c s="2" r="B2" t="s">
        <v>2</v>
      </c>
    </row>
    <row r="3" spans="1:2">
      <c s="3" r="A3" t="s">
        <v>155</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6921</v>
      </c>
      <c s="7" r="C3" t="n">
        <v>31994</v>
      </c>
    </row>
    <row r="4" spans="1:3">
      <c s="4" r="A4" t="s">
        <v>31</v>
      </c>
      <c s="6" r="B4" t="n">
        <v>1512</v>
      </c>
      <c s="6" r="C4" t="n">
        <v>1511</v>
      </c>
    </row>
    <row r="5" spans="1:3">
      <c s="4" r="A5" t="s">
        <v>32</v>
      </c>
      <c s="6" r="B5" t="n">
        <v>116</v>
      </c>
      <c s="6" r="C5" t="n">
        <v>369</v>
      </c>
    </row>
    <row r="6" spans="1:3">
      <c s="4" r="A6" t="s">
        <v>33</v>
      </c>
      <c s="6" r="B6" t="n">
        <v>13</v>
      </c>
      <c s="6" r="C6" t="n">
        <v>4</v>
      </c>
    </row>
    <row r="7" spans="1:3">
      <c s="4" r="A7" t="s">
        <v>34</v>
      </c>
      <c s="6" r="B7" t="n">
        <v>11714</v>
      </c>
      <c s="6" r="C7" t="n">
        <v>9199</v>
      </c>
    </row>
    <row r="8" spans="1:3">
      <c s="4" r="A8" t="s">
        <v>35</v>
      </c>
      <c s="6" r="B8" t="n">
        <v>2512</v>
      </c>
      <c s="6" r="C8" t="n">
        <v>2905</v>
      </c>
    </row>
    <row r="9" spans="1:3">
      <c s="4" r="A9" t="s">
        <v>36</v>
      </c>
      <c s="6" r="B9" t="n">
        <v>4208</v>
      </c>
      <c s="6" r="C9" t="n">
        <v>3443</v>
      </c>
    </row>
    <row r="10" spans="1:3">
      <c s="4" r="A10" t="s">
        <v>37</v>
      </c>
      <c s="6" r="B10" t="n">
        <v>490</v>
      </c>
      <c s="6" r="C10" t="n">
        <v>460</v>
      </c>
    </row>
    <row r="11" spans="1:3">
      <c s="4" r="A11" t="s">
        <v>38</v>
      </c>
      <c s="6" r="B11" t="n">
        <v>57486</v>
      </c>
      <c s="6" r="C11" t="n">
        <v>49885</v>
      </c>
    </row>
    <row r="12" spans="1:3">
      <c s="4" r="A12" t="s">
        <v>39</v>
      </c>
      <c s="6" r="B12" t="n">
        <v>3388</v>
      </c>
      <c s="6" r="C12" t="n">
        <v>3848</v>
      </c>
    </row>
    <row r="13" spans="1:3">
      <c s="4" r="A13" t="s">
        <v>40</v>
      </c>
      <c s="6" r="B13" t="n">
        <v>1826</v>
      </c>
      <c s="6" r="C13" t="n">
        <v>839</v>
      </c>
    </row>
    <row r="14" spans="1:3">
      <c s="4" r="A14" t="s">
        <v>41</v>
      </c>
      <c s="6" r="B14" t="n">
        <v>6664</v>
      </c>
      <c s="6" r="C14" t="n">
        <v>6586</v>
      </c>
    </row>
    <row r="15" spans="1:3">
      <c s="4" r="A15" t="s">
        <v>42</v>
      </c>
      <c s="6" r="B15" t="n">
        <v>3687</v>
      </c>
      <c s="6" r="C15" t="n">
        <v>3759</v>
      </c>
    </row>
    <row r="16" spans="1:3">
      <c s="4" r="A16" t="s">
        <v>43</v>
      </c>
      <c s="6" r="B16" t="n">
        <v>3986</v>
      </c>
      <c s="6" r="C16" t="n">
        <v>3725</v>
      </c>
    </row>
    <row r="17" spans="1:3">
      <c s="4" r="A17" t="s">
        <v>44</v>
      </c>
      <c s="6" r="B17" t="n">
        <v>77037</v>
      </c>
      <c s="6" r="C17" t="n">
        <v>68642</v>
      </c>
    </row>
    <row r="18" spans="1:3">
      <c s="3" r="A18" t="s">
        <v>45</v>
      </c>
    </row>
    <row r="19" spans="1:3">
      <c s="4" r="A19" t="s">
        <v>46</v>
      </c>
      <c s="6" r="B19" t="n">
        <v>397</v>
      </c>
      <c s="6" r="C19" t="n">
        <v>447</v>
      </c>
    </row>
    <row r="20" spans="1:3">
      <c s="4" r="A20" t="s">
        <v>47</v>
      </c>
      <c s="6" r="B20" t="n">
        <v>6427</v>
      </c>
      <c s="6" r="C20" t="n">
        <v>2683</v>
      </c>
    </row>
    <row r="21" spans="1:3">
      <c s="4" r="A21" t="s">
        <v>48</v>
      </c>
      <c s="6" r="B21" t="n">
        <v>5383</v>
      </c>
      <c s="6" r="C21" t="n">
        <v>6221</v>
      </c>
    </row>
    <row r="22" spans="1:3">
      <c s="4" r="A22" t="s">
        <v>49</v>
      </c>
      <c s="6" r="B22" t="n">
        <v>8805</v>
      </c>
      <c s="6" r="C22" t="n">
        <v>6818</v>
      </c>
    </row>
    <row r="23" spans="1:3">
      <c s="4" r="A23" t="s">
        <v>50</v>
      </c>
      <c s="6" r="B23" t="n">
        <v>1301</v>
      </c>
      <c s="6" r="C23" t="n">
        <v>736</v>
      </c>
    </row>
    <row r="24" spans="1:3">
      <c s="4" r="A24" t="s">
        <v>51</v>
      </c>
      <c s="6" r="B24" t="n">
        <v>85</v>
      </c>
      <c s="6" r="C24" t="n">
        <v>84</v>
      </c>
    </row>
    <row r="25" spans="1:3">
      <c s="4" r="A25" t="s">
        <v>52</v>
      </c>
      <c s="6" r="B25" t="n">
        <v>859</v>
      </c>
      <c s="6" r="C25" t="n">
        <v>713</v>
      </c>
    </row>
    <row r="26" spans="1:3">
      <c s="4" r="A26" t="s">
        <v>53</v>
      </c>
      <c s="6" r="B26" t="n">
        <v>10698</v>
      </c>
      <c s="6" r="C26" t="n">
        <v>8677</v>
      </c>
    </row>
    <row r="27" spans="1:3">
      <c s="4" r="A27" t="s">
        <v>54</v>
      </c>
      <c s="6" r="B27" t="n">
        <v>33955</v>
      </c>
      <c s="6" r="C27" t="n">
        <v>26379</v>
      </c>
    </row>
    <row r="28" spans="1:3">
      <c s="4" r="A28" t="s">
        <v>55</v>
      </c>
      <c s="6" r="B28" t="n">
        <v>430</v>
      </c>
      <c s="6" r="C28" t="n">
        <v>612</v>
      </c>
    </row>
    <row r="29" spans="1:3">
      <c s="4" r="A29" t="s">
        <v>56</v>
      </c>
      <c s="6" r="B29" t="n">
        <v>26</v>
      </c>
      <c s="6" r="C29" t="n">
        <v>24</v>
      </c>
    </row>
    <row r="30" spans="1:3">
      <c s="4" r="A30" t="s">
        <v>57</v>
      </c>
      <c s="6" r="B30" t="n">
        <v>843</v>
      </c>
      <c s="6" r="C30" t="n">
        <v>1069</v>
      </c>
    </row>
    <row r="31" spans="1:3">
      <c s="4" r="A31" t="s">
        <v>58</v>
      </c>
      <c s="6" r="B31" t="n">
        <v>2084</v>
      </c>
      <c s="6" r="C31" t="n">
        <v>1994</v>
      </c>
    </row>
    <row r="32" spans="1:3">
      <c s="4" r="A32" t="s">
        <v>59</v>
      </c>
      <c s="6" r="B32" t="n">
        <v>37338</v>
      </c>
      <c s="6" r="C32" t="n">
        <v>30078</v>
      </c>
    </row>
    <row r="33" spans="1:3">
      <c s="4" r="A33" t="s">
        <v>60</v>
      </c>
      <c s="4" r="B33" t="s">
        <v>61</v>
      </c>
      <c s="4" r="C33" t="s">
        <v>61</v>
      </c>
    </row>
    <row r="34" spans="1:3">
      <c s="3" r="A34" t="s">
        <v>62</v>
      </c>
    </row>
    <row r="35" spans="1:3">
      <c s="4" r="A35" t="s">
        <v>63</v>
      </c>
      <c s="6" r="B35" t="n">
        <v>0</v>
      </c>
      <c s="6" r="C35" t="n">
        <v>0</v>
      </c>
    </row>
    <row r="36" spans="1:3">
      <c s="4" r="A36" t="s">
        <v>64</v>
      </c>
      <c s="6" r="B36" t="n">
        <v>0</v>
      </c>
      <c s="6" r="C36" t="n">
        <v>0</v>
      </c>
    </row>
    <row r="37" spans="1:3">
      <c s="4" r="A37" t="s">
        <v>65</v>
      </c>
      <c s="6" r="B37" t="n">
        <v>37825</v>
      </c>
      <c s="6" r="C37" t="n">
        <v>40494</v>
      </c>
    </row>
    <row r="38" spans="1:3">
      <c s="4" r="A38" t="s">
        <v>66</v>
      </c>
      <c s="6" r="B38" t="n">
        <v>7849</v>
      </c>
      <c s="6" r="C38" t="n">
        <v>8589</v>
      </c>
    </row>
    <row r="39" spans="1:3">
      <c s="4" r="A39" t="s">
        <v>67</v>
      </c>
      <c s="6" r="B39" t="n">
        <v>2190</v>
      </c>
      <c s="6" r="C39" t="n">
        <v>686</v>
      </c>
    </row>
    <row r="40" spans="1:3">
      <c s="4" r="A40" t="s">
        <v>68</v>
      </c>
      <c s="6" r="B40" t="n">
        <v>-8165</v>
      </c>
      <c s="6" r="C40" t="n">
        <v>-11205</v>
      </c>
    </row>
    <row r="41" spans="1:3">
      <c s="4" r="A41" t="s">
        <v>69</v>
      </c>
      <c s="6" r="B41" t="n">
        <v>39699</v>
      </c>
      <c s="6" r="C41" t="n">
        <v>38564</v>
      </c>
    </row>
    <row r="42" spans="1:3">
      <c s="4" r="A42" t="s">
        <v>70</v>
      </c>
      <c s="7" r="B42" t="n">
        <v>77037</v>
      </c>
      <c s="7" r="C42" t="n">
        <v>68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5</v>
      </c>
      <c s="2" r="B1" t="s">
        <v>1</v>
      </c>
    </row>
    <row r="2" spans="1:2">
      <c s="2" r="B2" t="s">
        <v>2</v>
      </c>
    </row>
    <row r="3" spans="1:2">
      <c s="3" r="A3" t="s">
        <v>158</v>
      </c>
    </row>
    <row r="4" spans="1:2">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18</v>
      </c>
      <c s="2" r="B1" t="s">
        <v>1</v>
      </c>
    </row>
    <row r="2" spans="1:2">
      <c s="2" r="B2" t="s">
        <v>2</v>
      </c>
    </row>
    <row r="3" spans="1:2">
      <c s="3" r="A3" t="s">
        <v>167</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3</v>
      </c>
      <c s="2" r="B1" t="s">
        <v>1</v>
      </c>
    </row>
    <row r="2" spans="1:2">
      <c s="2" r="B2" t="s">
        <v>2</v>
      </c>
    </row>
    <row r="3" spans="1:2">
      <c s="3" r="A3" t="s">
        <v>170</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6</v>
      </c>
      <c s="2" r="B1" t="s">
        <v>1</v>
      </c>
    </row>
    <row r="2" spans="1:2">
      <c s="2" r="B2" t="s">
        <v>2</v>
      </c>
    </row>
    <row r="3" spans="1:2">
      <c s="3" r="A3" t="s">
        <v>176</v>
      </c>
    </row>
    <row r="4" spans="1:2">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229</v>
      </c>
      <c s="2" r="B1" t="s">
        <v>1</v>
      </c>
    </row>
    <row r="2" spans="1:2">
      <c s="2" r="B2" t="s">
        <v>2</v>
      </c>
    </row>
    <row r="3" spans="1:2">
      <c s="3" r="A3" t="s">
        <v>179</v>
      </c>
    </row>
    <row r="4" spans="1:2">
      <c s="4" r="A4" t="s">
        <v>230</v>
      </c>
      <c s="4" r="B4" t="s">
        <v>231</v>
      </c>
    </row>
    <row r="5" spans="1:2">
      <c s="4" r="A5" t="s">
        <v>232</v>
      </c>
      <c s="4" r="B5" t="s">
        <v>233</v>
      </c>
    </row>
    <row r="6" spans="1:2">
      <c s="4" r="A6" t="s">
        <v>234</v>
      </c>
      <c s="4" r="B6" t="s">
        <v>235</v>
      </c>
    </row>
    <row r="7" spans="1:2">
      <c s="4" r="A7" t="s">
        <v>236</v>
      </c>
      <c s="4" r="B7"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238</v>
      </c>
      <c s="2" r="B1" t="s">
        <v>1</v>
      </c>
      <c s="2" r="C1" t="s">
        <v>239</v>
      </c>
    </row>
    <row r="2" spans="1:3">
      <c s="2" r="B2" t="s">
        <v>240</v>
      </c>
      <c s="2" r="C2" t="s">
        <v>241</v>
      </c>
    </row>
    <row r="3" spans="1:3">
      <c s="3" r="A3" t="s">
        <v>155</v>
      </c>
    </row>
    <row r="4" spans="1:3">
      <c s="4" r="A4" t="s">
        <v>242</v>
      </c>
      <c s="6" r="B4" t="n">
        <v>3</v>
      </c>
    </row>
    <row r="5" spans="1:3">
      <c s="3" r="A5" t="s">
        <v>243</v>
      </c>
    </row>
    <row r="6" spans="1:3">
      <c s="4" r="A6" t="s">
        <v>244</v>
      </c>
      <c s="7" r="B6" t="n">
        <v>3000</v>
      </c>
      <c s="7" r="C6" t="n">
        <v>400</v>
      </c>
    </row>
    <row r="7" spans="1:3">
      <c s="4" r="A7" t="s">
        <v>245</v>
      </c>
      <c s="6" r="B7" t="n">
        <v>32100</v>
      </c>
      <c s="6" r="C7" t="n">
        <v>31300</v>
      </c>
    </row>
    <row r="8" spans="1:3">
      <c s="3" r="A8" t="s">
        <v>246</v>
      </c>
    </row>
    <row r="9" spans="1:3">
      <c s="4" r="A9" t="s">
        <v>31</v>
      </c>
      <c s="6" r="B9" t="n">
        <v>8200</v>
      </c>
      <c s="6" r="C9" t="n">
        <v>8100</v>
      </c>
    </row>
    <row r="10" spans="1:3">
      <c s="3" r="A10" t="s">
        <v>247</v>
      </c>
    </row>
    <row r="11" spans="1:3">
      <c s="4" r="A11" t="s">
        <v>248</v>
      </c>
      <c s="6" r="B11" t="n">
        <v>400</v>
      </c>
      <c s="6" r="C11" t="n">
        <v>300</v>
      </c>
    </row>
    <row r="12" spans="1:3">
      <c s="3" r="A12" t="s">
        <v>249</v>
      </c>
    </row>
    <row r="13" spans="1:3">
      <c s="4" r="A13" t="s">
        <v>42</v>
      </c>
      <c s="6" r="B13" t="n">
        <v>3687</v>
      </c>
      <c s="6" r="C13" t="n">
        <v>3759</v>
      </c>
    </row>
    <row r="14" spans="1:3">
      <c s="4" r="A14" t="s">
        <v>250</v>
      </c>
      <c s="6" r="B14" t="n">
        <v>1800</v>
      </c>
      <c s="6" r="C14" t="n">
        <v>1900</v>
      </c>
    </row>
    <row r="15" spans="1:3">
      <c s="4" r="A15" t="s">
        <v>251</v>
      </c>
      <c s="6" r="B15" t="n">
        <v>1600</v>
      </c>
      <c s="6" r="C15" t="n">
        <v>1600</v>
      </c>
    </row>
    <row r="16" spans="1:3">
      <c s="4" r="A16" t="s">
        <v>252</v>
      </c>
      <c s="6" r="B16" t="n">
        <v>200</v>
      </c>
      <c s="6" r="C16" t="n">
        <v>200</v>
      </c>
    </row>
    <row r="17" spans="1:3">
      <c s="3" r="A17" t="s">
        <v>253</v>
      </c>
    </row>
    <row r="18" spans="1:3">
      <c s="4" r="A18" t="s">
        <v>254</v>
      </c>
      <c s="6" r="B18" t="n">
        <v>1700</v>
      </c>
      <c s="6" r="C18" t="n">
        <v>1800</v>
      </c>
    </row>
    <row r="19" spans="1:3">
      <c s="4" r="A19" t="s">
        <v>255</v>
      </c>
      <c s="6" r="B19" t="n">
        <v>859</v>
      </c>
      <c s="6" r="C19" t="n">
        <v>713</v>
      </c>
    </row>
    <row r="20" spans="1:3">
      <c s="4" r="A20" t="s">
        <v>256</v>
      </c>
      <c s="6" r="B20" t="n">
        <v>843</v>
      </c>
      <c s="6" r="C20" t="n">
        <v>1069</v>
      </c>
    </row>
    <row r="21" spans="1:3">
      <c s="3" r="A21" t="s">
        <v>257</v>
      </c>
    </row>
    <row r="22" spans="1:3">
      <c s="4" r="A22" t="s">
        <v>58</v>
      </c>
      <c s="6" r="B22" t="n">
        <v>2084</v>
      </c>
      <c s="6" r="C22" t="n">
        <v>1994</v>
      </c>
    </row>
    <row r="23" spans="1:3">
      <c s="4" r="A23" t="s">
        <v>258</v>
      </c>
      <c s="6" r="B23" t="n">
        <v>700</v>
      </c>
      <c s="6" r="C23" t="n">
        <v>700</v>
      </c>
    </row>
    <row r="24" spans="1:3">
      <c s="4" r="A24" t="s">
        <v>259</v>
      </c>
      <c s="6" r="B24" t="n">
        <v>500</v>
      </c>
      <c s="6" r="C24" t="n">
        <v>400</v>
      </c>
    </row>
    <row r="25" spans="1:3">
      <c s="4" r="A25" t="s">
        <v>260</v>
      </c>
      <c s="6" r="B25" t="n">
        <v>500</v>
      </c>
      <c s="6" r="C25" t="n">
        <v>500</v>
      </c>
    </row>
    <row r="26" spans="1:3">
      <c s="3" r="A26" t="s">
        <v>261</v>
      </c>
    </row>
    <row r="27" spans="1:3">
      <c s="4" r="A27" t="s">
        <v>53</v>
      </c>
      <c s="6" r="B27" t="n">
        <v>10698</v>
      </c>
      <c s="6" r="C27" t="n">
        <v>8677</v>
      </c>
    </row>
    <row r="28" spans="1:3">
      <c s="4" r="A28" t="s">
        <v>262</v>
      </c>
      <c s="6" r="B28" t="n">
        <v>8300</v>
      </c>
      <c s="6" r="C28" t="n">
        <v>8100</v>
      </c>
    </row>
    <row r="29" spans="1:3">
      <c s="4" r="A29" t="s">
        <v>36</v>
      </c>
      <c s="6" r="B29" t="n">
        <v>4208</v>
      </c>
      <c s="6" r="C29" t="n">
        <v>3443</v>
      </c>
    </row>
    <row r="30" spans="1:3">
      <c s="3" r="A30" t="s">
        <v>263</v>
      </c>
    </row>
    <row r="31" spans="1:3">
      <c s="4" r="A31" t="s">
        <v>264</v>
      </c>
      <c s="6" r="B31" t="n">
        <v>8073</v>
      </c>
      <c s="6" r="C31" t="n">
        <v>9703</v>
      </c>
    </row>
    <row r="32" spans="1:3">
      <c s="4" r="A32" t="s">
        <v>265</v>
      </c>
      <c s="6" r="B32" t="n">
        <v>-3326</v>
      </c>
      <c s="6" r="C32" t="n">
        <v>-8801</v>
      </c>
    </row>
    <row r="33" spans="1:3">
      <c s="4" r="A33" t="s">
        <v>266</v>
      </c>
      <c s="6" r="B33" t="n">
        <v>-7910</v>
      </c>
      <c s="6" r="C33" t="n">
        <v>-15077</v>
      </c>
    </row>
    <row r="34" spans="1:3">
      <c s="4" r="A34" t="s">
        <v>267</v>
      </c>
      <c s="6" r="B34" t="n">
        <v>9171</v>
      </c>
      <c s="6" r="C34" t="n">
        <v>20403</v>
      </c>
    </row>
    <row r="35" spans="1:3">
      <c s="4" r="A35" t="s">
        <v>268</v>
      </c>
      <c s="6" r="B35" t="n">
        <v>2333</v>
      </c>
      <c s="6" r="C35" t="n">
        <v>1845</v>
      </c>
    </row>
    <row r="36" spans="1:3">
      <c s="4" r="A36" t="s">
        <v>269</v>
      </c>
      <c s="7" r="B36" t="n">
        <v>8341</v>
      </c>
      <c s="6" r="C36" t="n">
        <v>8073</v>
      </c>
    </row>
    <row r="37" spans="1:3">
      <c s="4" r="A37" t="s">
        <v>270</v>
      </c>
      <c s="4" r="B37" t="s">
        <v>271</v>
      </c>
    </row>
    <row r="38" spans="1:3">
      <c s="3" r="A38" t="s">
        <v>272</v>
      </c>
    </row>
    <row r="39" spans="1:3">
      <c s="4" r="A39" t="s">
        <v>273</v>
      </c>
      <c s="6" r="B39" t="n">
        <v>13</v>
      </c>
    </row>
    <row r="40" spans="1:3">
      <c s="4" r="A40" t="s">
        <v>274</v>
      </c>
      <c s="4" r="B40" t="s">
        <v>275</v>
      </c>
    </row>
    <row r="41" spans="1:3">
      <c s="4" r="A41" t="s">
        <v>276</v>
      </c>
      <c s="4" r="B41" t="s">
        <v>277</v>
      </c>
    </row>
    <row r="42" spans="1:3">
      <c s="4" r="A42" t="s">
        <v>278</v>
      </c>
      <c s="4" r="B42" t="s">
        <v>279</v>
      </c>
    </row>
    <row r="43" spans="1:3">
      <c s="4" r="A43" t="s">
        <v>280</v>
      </c>
    </row>
    <row r="44" spans="1:3">
      <c s="3" r="A44" t="s">
        <v>281</v>
      </c>
    </row>
    <row r="45" spans="1:3">
      <c s="4" r="A45" t="s">
        <v>282</v>
      </c>
      <c s="7" r="B45" t="n">
        <v>147</v>
      </c>
    </row>
    <row r="46" spans="1:3">
      <c s="4" r="A46" t="s">
        <v>283</v>
      </c>
      <c s="6" r="B46" t="n">
        <v>707</v>
      </c>
    </row>
    <row r="47" spans="1:3">
      <c s="4" r="A47" t="s">
        <v>284</v>
      </c>
      <c s="6" r="B47" t="n">
        <v>7</v>
      </c>
    </row>
    <row r="48" spans="1:3">
      <c s="4" r="A48" t="s">
        <v>285</v>
      </c>
      <c s="6" r="B48" t="n">
        <v>-535</v>
      </c>
    </row>
    <row r="49" spans="1:3">
      <c s="4" r="A49" t="s">
        <v>286</v>
      </c>
      <c s="6" r="B49" t="n">
        <v>-143</v>
      </c>
    </row>
    <row r="50" spans="1:3">
      <c s="4" r="A50" t="s">
        <v>287</v>
      </c>
      <c s="7" r="B50" t="n">
        <v>183</v>
      </c>
      <c s="7" r="C50" t="n">
        <v>1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88</v>
      </c>
      <c s="2" r="B1" t="s">
        <v>2</v>
      </c>
      <c s="2" r="C1" t="s">
        <v>28</v>
      </c>
    </row>
    <row r="2" spans="1:3">
      <c s="3" r="A2" t="s">
        <v>158</v>
      </c>
    </row>
    <row r="3" spans="1:3">
      <c s="4" r="A3" t="s">
        <v>289</v>
      </c>
      <c s="7" r="B3" t="n">
        <v>628</v>
      </c>
      <c s="7" r="C3" t="n">
        <v>1187</v>
      </c>
    </row>
    <row r="4" spans="1:3">
      <c s="4" r="A4" t="s">
        <v>290</v>
      </c>
      <c s="6" r="B4" t="n">
        <v>11874</v>
      </c>
      <c s="6" r="C4" t="n">
        <v>9277</v>
      </c>
    </row>
    <row r="5" spans="1:3">
      <c s="4" r="A5" t="s">
        <v>291</v>
      </c>
      <c s="6" r="B5" t="n">
        <v>-788</v>
      </c>
      <c s="6" r="C5" t="n">
        <v>-1265</v>
      </c>
    </row>
    <row r="6" spans="1:3">
      <c s="4" r="A6" t="s">
        <v>117</v>
      </c>
      <c s="7" r="B6" t="n">
        <v>11714</v>
      </c>
      <c s="7" r="C6" t="n">
        <v>91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4"/>
    <col customWidth="1" max="2" min="2" width="15"/>
    <col customWidth="1" max="3" min="3" width="14"/>
    <col customWidth="1" max="4" min="4" width="15"/>
    <col customWidth="1" max="5" min="5" width="14"/>
  </cols>
  <sheetData>
    <row r="1" spans="1:5">
      <c s="1" r="A1" t="s">
        <v>292</v>
      </c>
      <c s="2" r="B1" t="s">
        <v>83</v>
      </c>
      <c s="2" r="D1" t="s">
        <v>1</v>
      </c>
    </row>
    <row r="2" spans="1:5">
      <c s="2" r="B2" t="s">
        <v>2</v>
      </c>
      <c s="2" r="C2" t="s">
        <v>84</v>
      </c>
      <c s="2" r="D2" t="s">
        <v>2</v>
      </c>
      <c s="2" r="E2" t="s">
        <v>84</v>
      </c>
    </row>
    <row r="3" spans="1:5">
      <c s="3" r="A3" t="s">
        <v>161</v>
      </c>
    </row>
    <row r="4" spans="1:5">
      <c s="4" r="A4" t="s">
        <v>293</v>
      </c>
      <c s="4" r="B4" t="s">
        <v>294</v>
      </c>
      <c s="4" r="C4" t="s">
        <v>295</v>
      </c>
      <c s="4" r="D4" t="s">
        <v>296</v>
      </c>
      <c s="4" r="E4" t="s">
        <v>2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s="1" r="A1" t="s">
        <v>298</v>
      </c>
      <c s="2" r="B1" t="s">
        <v>83</v>
      </c>
      <c s="2" r="C1" t="s">
        <v>1</v>
      </c>
    </row>
    <row r="2" spans="1:3">
      <c s="2" r="B2" t="s">
        <v>84</v>
      </c>
      <c s="2" r="C2" t="s">
        <v>84</v>
      </c>
    </row>
    <row r="3" spans="1:3">
      <c s="3" r="A3" t="s">
        <v>164</v>
      </c>
    </row>
    <row r="4" spans="1:3">
      <c s="4" r="A4" t="s">
        <v>299</v>
      </c>
      <c s="8" r="B4" t="n">
        <v>20.08</v>
      </c>
      <c s="8" r="C4" t="n">
        <v>20.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9"/>
    <col customWidth="1" max="3" min="3" width="37"/>
    <col customWidth="1" max="4" min="4" width="27"/>
    <col customWidth="1" max="5" min="5" width="41"/>
    <col customWidth="1" max="6" min="6" width="27"/>
  </cols>
  <sheetData>
    <row r="1" spans="1:6">
      <c s="1" r="A1" t="s">
        <v>300</v>
      </c>
      <c s="2" r="B1" t="s">
        <v>301</v>
      </c>
      <c s="2" r="C1" t="s">
        <v>302</v>
      </c>
      <c s="2" r="D1" t="s">
        <v>303</v>
      </c>
      <c s="2" r="E1" t="s">
        <v>304</v>
      </c>
      <c s="2" r="F1" t="s">
        <v>303</v>
      </c>
    </row>
    <row r="2" spans="1:6">
      <c s="3" r="A2" t="s">
        <v>305</v>
      </c>
    </row>
    <row r="3" spans="1:6">
      <c s="4" r="A3" t="s">
        <v>306</v>
      </c>
      <c s="6" r="E3" t="n">
        <v>1</v>
      </c>
    </row>
    <row r="4" spans="1:6">
      <c s="4" r="A4" t="s">
        <v>307</v>
      </c>
      <c s="6" r="C4" t="n">
        <v>10000</v>
      </c>
      <c s="6" r="D4" t="n">
        <v>20000</v>
      </c>
      <c s="6" r="E4" t="n">
        <v>10000</v>
      </c>
      <c s="6" r="F4" t="n">
        <v>20000</v>
      </c>
    </row>
    <row r="5" spans="1:6">
      <c s="4" r="A5" t="s">
        <v>308</v>
      </c>
      <c s="8" r="C5" t="n">
        <v>12.18</v>
      </c>
      <c s="8" r="E5" t="n">
        <v>12.18</v>
      </c>
    </row>
    <row r="6" spans="1:6">
      <c s="4" r="A6" t="s">
        <v>309</v>
      </c>
    </row>
    <row r="7" spans="1:6">
      <c s="3" r="A7" t="s">
        <v>305</v>
      </c>
    </row>
    <row r="8" spans="1:6">
      <c s="4" r="A8" t="s">
        <v>310</v>
      </c>
      <c s="4" r="E8" t="s">
        <v>311</v>
      </c>
    </row>
    <row r="9" spans="1:6">
      <c s="4" r="A9" t="s">
        <v>312</v>
      </c>
      <c s="4" r="E9" t="s">
        <v>313</v>
      </c>
    </row>
    <row r="10" spans="1:6">
      <c s="4" r="A10" t="s">
        <v>314</v>
      </c>
    </row>
    <row r="11" spans="1:6">
      <c s="3" r="A11" t="s">
        <v>305</v>
      </c>
    </row>
    <row r="12" spans="1:6">
      <c s="4" r="A12" t="s">
        <v>315</v>
      </c>
      <c s="4" r="E12" t="s">
        <v>316</v>
      </c>
    </row>
    <row r="13" spans="1:6">
      <c s="4" r="A13" t="s">
        <v>310</v>
      </c>
      <c s="4" r="E13" t="s">
        <v>317</v>
      </c>
    </row>
    <row r="14" spans="1:6">
      <c s="4" r="A14" t="s">
        <v>318</v>
      </c>
      <c s="4" r="E14" t="s">
        <v>319</v>
      </c>
    </row>
    <row r="15" spans="1:6">
      <c s="4" r="A15" t="s">
        <v>320</v>
      </c>
      <c s="4" r="E15" t="s">
        <v>321</v>
      </c>
    </row>
    <row r="16" spans="1:6">
      <c s="4" r="A16" t="s">
        <v>322</v>
      </c>
    </row>
    <row r="17" spans="1:6">
      <c s="3" r="A17" t="s">
        <v>305</v>
      </c>
    </row>
    <row r="18" spans="1:6">
      <c s="4" r="A18" t="s">
        <v>323</v>
      </c>
      <c s="6" r="C18" t="n">
        <v>100000</v>
      </c>
      <c s="6" r="E18" t="n">
        <v>100000</v>
      </c>
    </row>
    <row r="19" spans="1:6">
      <c s="4" r="A19" t="s">
        <v>324</v>
      </c>
      <c s="6" r="E19" t="n">
        <v>10</v>
      </c>
    </row>
    <row r="20" spans="1:6">
      <c s="4" r="A20" t="s">
        <v>325</v>
      </c>
      <c s="6" r="B20" t="n">
        <v>130000</v>
      </c>
      <c s="6" r="E20" t="n">
        <v>100000</v>
      </c>
    </row>
    <row r="21" spans="1:6">
      <c s="4" r="A21" t="s">
        <v>326</v>
      </c>
      <c s="6" r="C21" t="n">
        <v>85937</v>
      </c>
      <c s="6" r="E21" t="n">
        <v>85937</v>
      </c>
    </row>
    <row r="22" spans="1:6">
      <c s="3" r="A22" t="s">
        <v>327</v>
      </c>
    </row>
    <row r="23" spans="1:6">
      <c s="4" r="A23" t="s">
        <v>328</v>
      </c>
      <c s="7" r="C23" t="n">
        <v>141</v>
      </c>
      <c s="7" r="D23" t="n">
        <v>161</v>
      </c>
      <c s="7" r="E23" t="n">
        <v>360</v>
      </c>
      <c s="7" r="F23" t="n">
        <v>301</v>
      </c>
    </row>
    <row r="24" spans="1:6">
      <c s="4" r="A24" t="s">
        <v>329</v>
      </c>
      <c s="6" r="C24" t="n">
        <v>28</v>
      </c>
      <c s="6" r="D24" t="n">
        <v>43</v>
      </c>
      <c s="6" r="E24" t="n">
        <v>47</v>
      </c>
      <c s="6" r="F24" t="n">
        <v>86</v>
      </c>
    </row>
    <row r="25" spans="1:6">
      <c s="4" r="A25" t="s">
        <v>330</v>
      </c>
      <c s="6" r="C25" t="n">
        <v>113</v>
      </c>
      <c s="7" r="D25" t="n">
        <v>118</v>
      </c>
      <c s="6" r="E25" t="n">
        <v>313</v>
      </c>
      <c s="7" r="F25" t="n">
        <v>215</v>
      </c>
    </row>
    <row r="26" spans="1:6">
      <c s="3" r="A26" t="s">
        <v>331</v>
      </c>
    </row>
    <row r="27" spans="1:6">
      <c s="4" r="A27" t="s">
        <v>332</v>
      </c>
      <c s="6" r="C27" t="n">
        <v>221</v>
      </c>
      <c s="6" r="E27" t="n">
        <v>221</v>
      </c>
    </row>
    <row r="28" spans="1:6">
      <c s="4" r="A28" t="s">
        <v>333</v>
      </c>
      <c s="6" r="C28" t="n">
        <v>297</v>
      </c>
      <c s="6" r="E28" t="n">
        <v>297</v>
      </c>
    </row>
    <row r="29" spans="1:6">
      <c s="4" r="A29" t="s">
        <v>334</v>
      </c>
      <c s="6" r="C29" t="n">
        <v>91</v>
      </c>
      <c s="6" r="E29" t="n">
        <v>91</v>
      </c>
    </row>
    <row r="30" spans="1:6">
      <c s="4" r="A30" t="s">
        <v>335</v>
      </c>
      <c s="6" r="C30" t="n">
        <v>29</v>
      </c>
      <c s="6" r="E30" t="n">
        <v>29</v>
      </c>
    </row>
    <row r="31" spans="1:6">
      <c s="4" r="A31" t="s">
        <v>336</v>
      </c>
      <c s="6" r="C31" t="n">
        <v>29</v>
      </c>
      <c s="6" r="E31" t="n">
        <v>29</v>
      </c>
    </row>
    <row r="32" spans="1:6">
      <c s="4" r="A32" t="s">
        <v>337</v>
      </c>
      <c s="6" r="C32" t="n">
        <v>33</v>
      </c>
      <c s="6" r="E32" t="n">
        <v>33</v>
      </c>
    </row>
    <row r="33" spans="1:6">
      <c s="4" r="A33" t="s">
        <v>338</v>
      </c>
      <c s="6" r="C33" t="n">
        <v>7</v>
      </c>
      <c s="6" r="E33" t="n">
        <v>7</v>
      </c>
    </row>
    <row r="34" spans="1:6">
      <c s="4" r="A34" t="s">
        <v>339</v>
      </c>
      <c s="6" r="C34" t="n">
        <v>0</v>
      </c>
      <c s="6" r="E34" t="n">
        <v>0</v>
      </c>
    </row>
    <row r="35" spans="1:6">
      <c s="4" r="A35" t="s">
        <v>340</v>
      </c>
      <c s="6" r="C35" t="n">
        <v>192</v>
      </c>
      <c s="6" r="E35" t="n">
        <v>192</v>
      </c>
    </row>
    <row r="36" spans="1:6">
      <c s="4" r="A36" t="s">
        <v>341</v>
      </c>
      <c s="6" r="C36" t="n">
        <v>264</v>
      </c>
      <c s="6" r="E36" t="n">
        <v>264</v>
      </c>
    </row>
    <row r="37" spans="1:6">
      <c s="4" r="A37" t="s">
        <v>342</v>
      </c>
      <c s="6" r="C37" t="n">
        <v>84</v>
      </c>
      <c s="6" r="E37" t="n">
        <v>84</v>
      </c>
    </row>
    <row r="38" spans="1:6">
      <c s="4" r="A38" t="s">
        <v>343</v>
      </c>
      <c s="7" r="C38" t="n">
        <v>29</v>
      </c>
      <c s="7" r="E38" t="n">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28</v>
      </c>
    </row>
    <row r="2" spans="1:3">
      <c s="3" r="A2" t="s">
        <v>29</v>
      </c>
    </row>
    <row r="3" spans="1:3">
      <c s="4" r="A3" t="s">
        <v>72</v>
      </c>
      <c s="7" r="B3" t="n">
        <v>441</v>
      </c>
      <c s="7" r="C3" t="n">
        <v>261</v>
      </c>
    </row>
    <row r="4" spans="1:3">
      <c s="3" r="A4" t="s">
        <v>62</v>
      </c>
    </row>
    <row r="5" spans="1:3">
      <c s="4" r="A5" t="s">
        <v>73</v>
      </c>
      <c s="8" r="B5" t="n">
        <v>0.01</v>
      </c>
      <c s="8" r="C5" t="n">
        <v>0.01</v>
      </c>
    </row>
    <row r="6" spans="1:3">
      <c s="4" r="A6" t="s">
        <v>74</v>
      </c>
      <c s="6" r="B6" t="n">
        <v>1000000</v>
      </c>
      <c s="6" r="C6" t="n">
        <v>1000000</v>
      </c>
    </row>
    <row r="7" spans="1:3">
      <c s="4" r="A7" t="s">
        <v>75</v>
      </c>
      <c s="6" r="B7" t="n">
        <v>0</v>
      </c>
      <c s="6" r="C7" t="n">
        <v>0</v>
      </c>
    </row>
    <row r="8" spans="1:3">
      <c s="4" r="A8" t="s">
        <v>76</v>
      </c>
      <c s="6" r="B8" t="n">
        <v>0</v>
      </c>
      <c s="6" r="C8" t="n">
        <v>0</v>
      </c>
    </row>
    <row r="9" spans="1:3">
      <c s="4" r="A9" t="s">
        <v>77</v>
      </c>
      <c s="9" r="B9" t="n">
        <v>0.0001</v>
      </c>
      <c s="9" r="C9" t="n">
        <v>0.0001</v>
      </c>
    </row>
    <row r="10" spans="1:3">
      <c s="4" r="A10" t="s">
        <v>78</v>
      </c>
      <c s="6" r="B10" t="n">
        <v>99000000</v>
      </c>
      <c s="6" r="C10" t="n">
        <v>99000000</v>
      </c>
    </row>
    <row r="11" spans="1:3">
      <c s="4" r="A11" t="s">
        <v>79</v>
      </c>
      <c s="6" r="B11" t="n">
        <v>2773972</v>
      </c>
      <c s="6" r="C11" t="n">
        <v>2773972</v>
      </c>
    </row>
    <row r="12" spans="1:3">
      <c s="4" r="A12" t="s">
        <v>80</v>
      </c>
      <c s="6" r="B12" t="n">
        <v>2706986</v>
      </c>
      <c s="6" r="C12" t="n">
        <v>2682078</v>
      </c>
    </row>
    <row r="13" spans="1:3">
      <c s="4" r="A13" t="s">
        <v>81</v>
      </c>
      <c s="6" r="B13" t="n">
        <v>66986</v>
      </c>
      <c s="6" r="C13" t="n">
        <v>918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69"/>
    <col customWidth="1" max="3" min="3" width="4"/>
  </cols>
  <sheetData>
    <row r="1" spans="1:3">
      <c s="1" r="A1" t="s">
        <v>344</v>
      </c>
      <c s="2" r="B1" t="s">
        <v>1</v>
      </c>
    </row>
    <row r="2" spans="1:3">
      <c s="2" r="B2" t="s">
        <v>345</v>
      </c>
    </row>
    <row r="3" spans="1:3">
      <c s="3" r="A3" t="s">
        <v>346</v>
      </c>
    </row>
    <row r="4" spans="1:3">
      <c s="4" r="A4" t="s">
        <v>347</v>
      </c>
      <c s="7" r="B4" t="n">
        <v>38564</v>
      </c>
    </row>
    <row r="5" spans="1:3">
      <c s="4" r="A5" t="s">
        <v>348</v>
      </c>
      <c s="6" r="B5" t="n">
        <v>1504</v>
      </c>
      <c s="4" r="C5" t="s">
        <v>349</v>
      </c>
    </row>
    <row r="6" spans="1:3">
      <c s="4" r="A6" t="s">
        <v>347</v>
      </c>
      <c s="6" r="B6" t="n">
        <v>39699</v>
      </c>
    </row>
    <row r="7" spans="1:3">
      <c s="4" r="A7" t="s">
        <v>350</v>
      </c>
    </row>
    <row r="8" spans="1:3">
      <c s="3" r="A8" t="s">
        <v>346</v>
      </c>
    </row>
    <row r="9" spans="1:3">
      <c s="4" r="A9" t="s">
        <v>347</v>
      </c>
      <c s="6" r="B9" t="n">
        <v>686</v>
      </c>
    </row>
    <row r="10" spans="1:3">
      <c s="4" r="A10" t="s">
        <v>347</v>
      </c>
      <c s="6" r="B10" t="n">
        <v>2190</v>
      </c>
    </row>
    <row r="11" spans="1:3">
      <c s="4" r="A11" t="s">
        <v>351</v>
      </c>
    </row>
    <row r="12" spans="1:3">
      <c s="3" r="A12" t="s">
        <v>346</v>
      </c>
    </row>
    <row r="13" spans="1:3">
      <c s="4" r="A13" t="s">
        <v>347</v>
      </c>
      <c s="6" r="B13" t="n">
        <v>358</v>
      </c>
    </row>
    <row r="14" spans="1:3">
      <c s="4" r="A14" t="s">
        <v>348</v>
      </c>
      <c s="6" r="B14" t="n">
        <v>1504</v>
      </c>
      <c s="4" r="C14" t="s">
        <v>349</v>
      </c>
    </row>
    <row r="15" spans="1:3">
      <c s="4" r="A15" t="s">
        <v>347</v>
      </c>
      <c s="6" r="B15" t="n">
        <v>1862</v>
      </c>
    </row>
    <row r="16" spans="1:3">
      <c s="4" r="A16" t="s">
        <v>352</v>
      </c>
    </row>
    <row r="17" spans="1:3">
      <c s="3" r="A17" t="s">
        <v>346</v>
      </c>
    </row>
    <row r="18" spans="1:3">
      <c s="4" r="A18" t="s">
        <v>347</v>
      </c>
      <c s="6" r="B18" t="n">
        <v>328</v>
      </c>
    </row>
    <row r="19" spans="1:3">
      <c s="4" r="A19" t="s">
        <v>348</v>
      </c>
      <c s="6" r="B19" t="n">
        <v>0</v>
      </c>
      <c s="4" r="C19" t="s">
        <v>349</v>
      </c>
    </row>
    <row r="20" spans="1:3">
      <c s="4" r="A20" t="s">
        <v>347</v>
      </c>
      <c s="7" r="B20" t="n">
        <v>328</v>
      </c>
    </row>
    <row r="21" spans="1:3">
      <c r="A21" t="n"/>
    </row>
    <row r="22" spans="1:3">
      <c s="4" r="A22" t="s">
        <v>349</v>
      </c>
      <c s="4" r="B22" t="s">
        <v>353</v>
      </c>
    </row>
  </sheetData>
  <mergeCells count="5">
    <mergeCell ref="A1:A2"/>
    <mergeCell ref="B1:C1"/>
    <mergeCell ref="B2:C2"/>
    <mergeCell ref="A21:C21"/>
    <mergeCell ref="B22:C2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s="1" r="A1" t="s">
        <v>354</v>
      </c>
      <c s="2" r="B1" t="s">
        <v>355</v>
      </c>
      <c s="2" r="C1" t="s">
        <v>356</v>
      </c>
      <c s="2" r="D1" t="s">
        <v>357</v>
      </c>
    </row>
    <row r="2" spans="1:4">
      <c s="4" r="A2" t="s">
        <v>358</v>
      </c>
    </row>
    <row r="3" spans="1:4">
      <c s="3" r="A3" t="s">
        <v>359</v>
      </c>
    </row>
    <row r="4" spans="1:4">
      <c s="4" r="A4" t="s">
        <v>360</v>
      </c>
      <c s="7" r="B4" t="n">
        <v>1000000</v>
      </c>
    </row>
    <row r="5" spans="1:4">
      <c s="4" r="A5" t="s">
        <v>361</v>
      </c>
    </row>
    <row r="6" spans="1:4">
      <c s="3" r="A6" t="s">
        <v>359</v>
      </c>
    </row>
    <row r="7" spans="1:4">
      <c s="4" r="A7" t="s">
        <v>362</v>
      </c>
      <c s="7" r="C7" t="n">
        <v>1000000</v>
      </c>
    </row>
    <row r="8" spans="1:4">
      <c s="4" r="A8" t="s">
        <v>363</v>
      </c>
    </row>
    <row r="9" spans="1:4">
      <c s="3" r="A9" t="s">
        <v>359</v>
      </c>
    </row>
    <row r="10" spans="1:4">
      <c s="4" r="A10" t="s">
        <v>364</v>
      </c>
      <c s="7" r="D10" t="n">
        <v>500000</v>
      </c>
    </row>
    <row r="11" spans="1:4">
      <c s="4" r="A11" t="s">
        <v>365</v>
      </c>
    </row>
    <row r="12" spans="1:4">
      <c s="3" r="A12" t="s">
        <v>359</v>
      </c>
    </row>
    <row r="13" spans="1:4">
      <c s="4" r="A13" t="s">
        <v>364</v>
      </c>
      <c s="7" r="D13" t="n">
        <v>3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28</v>
      </c>
    </row>
    <row r="2" spans="1:3">
      <c s="3" r="A2" t="s">
        <v>367</v>
      </c>
    </row>
    <row r="3" spans="1:3">
      <c s="4" r="A3" t="s">
        <v>31</v>
      </c>
      <c s="7" r="B3" t="n">
        <v>8200</v>
      </c>
      <c s="7" r="C3" t="n">
        <v>8100</v>
      </c>
    </row>
    <row r="4" spans="1:3">
      <c s="4" r="A4" t="s">
        <v>368</v>
      </c>
    </row>
    <row r="5" spans="1:3">
      <c s="3" r="A5" t="s">
        <v>367</v>
      </c>
    </row>
    <row r="6" spans="1:3">
      <c s="4" r="A6" t="s">
        <v>369</v>
      </c>
      <c s="6" r="B6" t="n">
        <v>1311</v>
      </c>
      <c s="6" r="C6" t="n">
        <v>319</v>
      </c>
    </row>
    <row r="7" spans="1:3">
      <c s="4" r="A7" t="s">
        <v>370</v>
      </c>
      <c s="6" r="B7" t="n">
        <v>24815</v>
      </c>
      <c s="6" r="C7" t="n">
        <v>14134</v>
      </c>
    </row>
    <row r="8" spans="1:3">
      <c s="4" r="A8" t="s">
        <v>30</v>
      </c>
      <c s="6" r="B8" t="n">
        <v>19887</v>
      </c>
      <c s="6" r="C8" t="n">
        <v>8281</v>
      </c>
    </row>
    <row r="9" spans="1:3">
      <c s="4" r="A9" t="s">
        <v>31</v>
      </c>
      <c s="6" r="B9" t="n">
        <v>739</v>
      </c>
      <c s="6" r="C9" t="n">
        <v>737</v>
      </c>
    </row>
    <row r="10" spans="1:3">
      <c s="4" r="A10" t="s">
        <v>41</v>
      </c>
      <c s="6" r="B10" t="n">
        <v>5500</v>
      </c>
      <c s="6" r="C10" t="n">
        <v>5435</v>
      </c>
    </row>
    <row r="11" spans="1:3">
      <c s="4" r="A11" t="s">
        <v>117</v>
      </c>
      <c s="6" r="B11" t="n">
        <v>26126</v>
      </c>
      <c s="6" r="C11" t="n">
        <v>14453</v>
      </c>
    </row>
    <row r="12" spans="1:3">
      <c s="4" r="A12" t="s">
        <v>371</v>
      </c>
    </row>
    <row r="13" spans="1:3">
      <c s="3" r="A13" t="s">
        <v>367</v>
      </c>
    </row>
    <row r="14" spans="1:3">
      <c s="4" r="A14" t="s">
        <v>369</v>
      </c>
      <c s="6" r="B14" t="n">
        <v>1311</v>
      </c>
      <c s="6" r="C14" t="n">
        <v>319</v>
      </c>
    </row>
    <row r="15" spans="1:3">
      <c s="4" r="A15" t="s">
        <v>370</v>
      </c>
      <c s="6" r="B15" t="n">
        <v>24815</v>
      </c>
      <c s="6" r="C15" t="n">
        <v>14134</v>
      </c>
    </row>
    <row r="16" spans="1:3">
      <c s="4" r="A16" t="s">
        <v>30</v>
      </c>
      <c s="6" r="B16" t="n">
        <v>19887</v>
      </c>
      <c s="6" r="C16" t="n">
        <v>8281</v>
      </c>
    </row>
    <row r="17" spans="1:3">
      <c s="4" r="A17" t="s">
        <v>31</v>
      </c>
      <c s="6" r="B17" t="n">
        <v>739</v>
      </c>
      <c s="6" r="C17" t="n">
        <v>737</v>
      </c>
    </row>
    <row r="18" spans="1:3">
      <c s="4" r="A18" t="s">
        <v>41</v>
      </c>
      <c s="6" r="B18" t="n">
        <v>5500</v>
      </c>
      <c s="6" r="C18" t="n">
        <v>5435</v>
      </c>
    </row>
    <row r="19" spans="1:3">
      <c s="4" r="A19" t="s">
        <v>117</v>
      </c>
      <c s="6" r="B19" t="n">
        <v>26126</v>
      </c>
      <c s="6" r="C19" t="n">
        <v>14453</v>
      </c>
    </row>
    <row r="20" spans="1:3">
      <c s="4" r="A20" t="s">
        <v>372</v>
      </c>
    </row>
    <row r="21" spans="1:3">
      <c s="3" r="A21" t="s">
        <v>367</v>
      </c>
    </row>
    <row r="22" spans="1:3">
      <c s="4" r="A22" t="s">
        <v>369</v>
      </c>
      <c s="6" r="B22" t="n">
        <v>0</v>
      </c>
      <c s="6" r="C22" t="n">
        <v>0</v>
      </c>
    </row>
    <row r="23" spans="1:3">
      <c s="4" r="A23" t="s">
        <v>370</v>
      </c>
      <c s="6" r="B23" t="n">
        <v>0</v>
      </c>
      <c s="6" r="C23" t="n">
        <v>0</v>
      </c>
    </row>
    <row r="24" spans="1:3">
      <c s="4" r="A24" t="s">
        <v>30</v>
      </c>
      <c s="6" r="B24" t="n">
        <v>0</v>
      </c>
      <c s="6" r="C24" t="n">
        <v>0</v>
      </c>
    </row>
    <row r="25" spans="1:3">
      <c s="4" r="A25" t="s">
        <v>31</v>
      </c>
      <c s="6" r="B25" t="n">
        <v>0</v>
      </c>
      <c s="6" r="C25" t="n">
        <v>0</v>
      </c>
    </row>
    <row r="26" spans="1:3">
      <c s="4" r="A26" t="s">
        <v>41</v>
      </c>
      <c s="6" r="B26" t="n">
        <v>0</v>
      </c>
      <c s="6" r="C26" t="n">
        <v>0</v>
      </c>
    </row>
    <row r="27" spans="1:3">
      <c s="4" r="A27" t="s">
        <v>117</v>
      </c>
      <c s="6" r="B27" t="n">
        <v>0</v>
      </c>
      <c s="6" r="C27" t="n">
        <v>0</v>
      </c>
    </row>
    <row r="28" spans="1:3">
      <c s="4" r="A28" t="s">
        <v>373</v>
      </c>
    </row>
    <row r="29" spans="1:3">
      <c s="3" r="A29" t="s">
        <v>367</v>
      </c>
    </row>
    <row r="30" spans="1:3">
      <c s="4" r="A30" t="s">
        <v>369</v>
      </c>
      <c s="6" r="B30" t="n">
        <v>0</v>
      </c>
      <c s="6" r="C30" t="n">
        <v>0</v>
      </c>
    </row>
    <row r="31" spans="1:3">
      <c s="4" r="A31" t="s">
        <v>370</v>
      </c>
      <c s="6" r="B31" t="n">
        <v>0</v>
      </c>
      <c s="6" r="C31" t="n">
        <v>0</v>
      </c>
    </row>
    <row r="32" spans="1:3">
      <c s="4" r="A32" t="s">
        <v>30</v>
      </c>
      <c s="6" r="B32" t="n">
        <v>0</v>
      </c>
      <c s="6" r="C32" t="n">
        <v>0</v>
      </c>
    </row>
    <row r="33" spans="1:3">
      <c s="4" r="A33" t="s">
        <v>31</v>
      </c>
      <c s="6" r="B33" t="n">
        <v>0</v>
      </c>
      <c s="6" r="C33" t="n">
        <v>0</v>
      </c>
    </row>
    <row r="34" spans="1:3">
      <c s="4" r="A34" t="s">
        <v>41</v>
      </c>
      <c s="6" r="B34" t="n">
        <v>0</v>
      </c>
      <c s="6" r="C34" t="n">
        <v>0</v>
      </c>
    </row>
    <row r="35" spans="1:3">
      <c s="4" r="A35" t="s">
        <v>117</v>
      </c>
      <c s="7" r="B35" t="n">
        <v>0</v>
      </c>
      <c s="7" r="C35"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41"/>
    <col customWidth="1" max="5" min="5" width="21"/>
    <col customWidth="1" max="6" min="6" width="21"/>
  </cols>
  <sheetData>
    <row r="1" spans="1:6">
      <c s="1" r="A1" t="s">
        <v>374</v>
      </c>
      <c s="2" r="B1" t="s">
        <v>83</v>
      </c>
      <c s="2" r="D1" t="s">
        <v>1</v>
      </c>
    </row>
    <row r="2" spans="1:6">
      <c s="2" r="B2" t="s">
        <v>375</v>
      </c>
      <c s="2" r="C2" t="s">
        <v>376</v>
      </c>
      <c s="2" r="D2" t="s">
        <v>377</v>
      </c>
      <c s="2" r="E2" t="s">
        <v>376</v>
      </c>
      <c s="2" r="F2" t="s">
        <v>241</v>
      </c>
    </row>
    <row r="3" spans="1:6">
      <c s="3" r="A3" t="s">
        <v>179</v>
      </c>
    </row>
    <row r="4" spans="1:6">
      <c s="4" r="A4" t="s">
        <v>378</v>
      </c>
      <c s="6" r="D4" t="n">
        <v>1</v>
      </c>
    </row>
    <row r="5" spans="1:6">
      <c s="4" r="A5" t="s">
        <v>379</v>
      </c>
      <c s="6" r="D5" t="n">
        <v>25</v>
      </c>
    </row>
    <row r="6" spans="1:6">
      <c s="4" r="A6" t="s">
        <v>380</v>
      </c>
      <c s="4" r="D6" t="s">
        <v>313</v>
      </c>
    </row>
    <row r="7" spans="1:6">
      <c s="4" r="A7" t="s">
        <v>381</v>
      </c>
      <c s="6" r="B7" t="n">
        <v>13</v>
      </c>
      <c s="6" r="D7" t="n">
        <v>13</v>
      </c>
    </row>
    <row r="8" spans="1:6">
      <c s="4" r="A8" t="s">
        <v>382</v>
      </c>
      <c s="6" r="D8" t="n">
        <v>25</v>
      </c>
    </row>
    <row r="9" spans="1:6">
      <c s="4" r="A9" t="s">
        <v>242</v>
      </c>
      <c s="6" r="D9" t="n">
        <v>3</v>
      </c>
    </row>
    <row r="10" spans="1:6">
      <c s="3" r="A10" t="s">
        <v>383</v>
      </c>
    </row>
    <row r="11" spans="1:6">
      <c s="4" r="A11" t="s">
        <v>384</v>
      </c>
      <c s="7" r="B11" t="n">
        <v>48810</v>
      </c>
      <c s="7" r="C11" t="n">
        <v>46726</v>
      </c>
      <c s="7" r="D11" t="n">
        <v>89518</v>
      </c>
      <c s="7" r="E11" t="n">
        <v>91096</v>
      </c>
    </row>
    <row r="12" spans="1:6">
      <c s="4" r="A12" t="s">
        <v>385</v>
      </c>
      <c s="4" r="B12" t="s">
        <v>386</v>
      </c>
      <c s="4" r="C12" t="s">
        <v>386</v>
      </c>
      <c s="4" r="D12" t="s">
        <v>386</v>
      </c>
      <c s="4" r="E12" t="s">
        <v>386</v>
      </c>
    </row>
    <row r="13" spans="1:6">
      <c s="3" r="A13" t="s">
        <v>387</v>
      </c>
    </row>
    <row r="14" spans="1:6">
      <c s="4" r="A14" t="s">
        <v>388</v>
      </c>
      <c s="7" r="B14" t="n">
        <v>5200</v>
      </c>
      <c s="7" r="D14" t="n">
        <v>5200</v>
      </c>
      <c s="7" r="F14" t="n">
        <v>4700</v>
      </c>
    </row>
    <row r="15" spans="1:6">
      <c s="3" r="A15" t="s">
        <v>389</v>
      </c>
    </row>
    <row r="16" spans="1:6">
      <c s="4" r="A16" t="s">
        <v>34</v>
      </c>
      <c s="6" r="B16" t="n">
        <v>11714</v>
      </c>
      <c s="6" r="D16" t="n">
        <v>11714</v>
      </c>
      <c s="6" r="F16" t="n">
        <v>9199</v>
      </c>
    </row>
    <row r="17" spans="1:6">
      <c s="4" r="A17" t="s">
        <v>390</v>
      </c>
    </row>
    <row r="18" spans="1:6">
      <c s="3" r="A18" t="s">
        <v>383</v>
      </c>
    </row>
    <row r="19" spans="1:6">
      <c s="4" r="A19" t="s">
        <v>384</v>
      </c>
      <c s="6" r="B19" t="n">
        <v>40100</v>
      </c>
      <c s="7" r="C19" t="n">
        <v>36300</v>
      </c>
      <c s="6" r="D19" t="n">
        <v>73800</v>
      </c>
      <c s="7" r="E19" t="n">
        <v>70500</v>
      </c>
    </row>
    <row r="20" spans="1:6">
      <c s="4" r="A20" t="s">
        <v>391</v>
      </c>
    </row>
    <row r="21" spans="1:6">
      <c s="3" r="A21" t="s">
        <v>383</v>
      </c>
    </row>
    <row r="22" spans="1:6">
      <c s="4" r="A22" t="s">
        <v>384</v>
      </c>
      <c s="6" r="B22" t="n">
        <v>7500</v>
      </c>
      <c s="6" r="C22" t="n">
        <v>8900</v>
      </c>
      <c s="6" r="D22" t="n">
        <v>13200</v>
      </c>
      <c s="6" r="E22" t="n">
        <v>17800</v>
      </c>
    </row>
    <row r="23" spans="1:6">
      <c s="4" r="A23" t="s">
        <v>392</v>
      </c>
    </row>
    <row r="24" spans="1:6">
      <c s="3" r="A24" t="s">
        <v>383</v>
      </c>
    </row>
    <row r="25" spans="1:6">
      <c s="4" r="A25" t="s">
        <v>384</v>
      </c>
      <c s="6" r="B25" t="n">
        <v>1200</v>
      </c>
      <c s="6" r="C25" t="n">
        <v>1500</v>
      </c>
      <c s="6" r="D25" t="n">
        <v>2500</v>
      </c>
      <c s="6" r="E25" t="n">
        <v>2800</v>
      </c>
    </row>
    <row r="26" spans="1:6">
      <c s="4" r="A26" t="s">
        <v>393</v>
      </c>
    </row>
    <row r="27" spans="1:6">
      <c s="3" r="A27" t="s">
        <v>383</v>
      </c>
    </row>
    <row r="28" spans="1:6">
      <c s="4" r="A28" t="s">
        <v>384</v>
      </c>
      <c s="7" r="B28" t="n">
        <v>19000</v>
      </c>
      <c s="7" r="C28" t="n">
        <v>18800</v>
      </c>
      <c s="7" r="D28" t="n">
        <v>35000</v>
      </c>
      <c s="7" r="E28" t="n">
        <v>36900</v>
      </c>
    </row>
    <row r="29" spans="1:6">
      <c s="4" r="A29" t="s">
        <v>385</v>
      </c>
      <c s="4" r="B29" t="s">
        <v>394</v>
      </c>
      <c s="4" r="C29" t="s">
        <v>395</v>
      </c>
      <c s="4" r="D29" t="s">
        <v>396</v>
      </c>
      <c s="4" r="E29" t="s">
        <v>397</v>
      </c>
    </row>
    <row r="30" spans="1:6">
      <c s="3" r="A30" t="s">
        <v>387</v>
      </c>
    </row>
    <row r="31" spans="1:6">
      <c s="4" r="A31" t="s">
        <v>388</v>
      </c>
      <c s="7" r="B31" t="n">
        <v>3900</v>
      </c>
      <c s="7" r="D31" t="n">
        <v>3900</v>
      </c>
      <c s="6" r="F31" t="n">
        <v>3500</v>
      </c>
    </row>
    <row r="32" spans="1:6">
      <c s="3" r="A32" t="s">
        <v>389</v>
      </c>
    </row>
    <row r="33" spans="1:6">
      <c s="4" r="A33" t="s">
        <v>34</v>
      </c>
      <c s="6" r="B33" t="n">
        <v>4700</v>
      </c>
      <c s="6" r="D33" t="n">
        <v>4700</v>
      </c>
      <c s="6" r="F33" t="n">
        <v>3400</v>
      </c>
    </row>
    <row r="34" spans="1:6">
      <c s="4" r="A34" t="s">
        <v>398</v>
      </c>
    </row>
    <row r="35" spans="1:6">
      <c s="3" r="A35" t="s">
        <v>383</v>
      </c>
    </row>
    <row r="36" spans="1:6">
      <c s="4" r="A36" t="s">
        <v>384</v>
      </c>
      <c s="7" r="B36" t="n">
        <v>26300</v>
      </c>
      <c s="7" r="C36" t="n">
        <v>23600</v>
      </c>
      <c s="7" r="D36" t="n">
        <v>47700</v>
      </c>
      <c s="7" r="E36" t="n">
        <v>46300</v>
      </c>
    </row>
    <row r="37" spans="1:6">
      <c s="4" r="A37" t="s">
        <v>385</v>
      </c>
      <c s="4" r="B37" t="s">
        <v>399</v>
      </c>
      <c s="4" r="C37" t="s">
        <v>400</v>
      </c>
      <c s="4" r="D37" t="s">
        <v>401</v>
      </c>
      <c s="4" r="E37" t="s">
        <v>402</v>
      </c>
    </row>
    <row r="38" spans="1:6">
      <c s="3" r="A38" t="s">
        <v>387</v>
      </c>
    </row>
    <row r="39" spans="1:6">
      <c s="4" r="A39" t="s">
        <v>388</v>
      </c>
      <c s="7" r="B39" t="n">
        <v>1200</v>
      </c>
      <c s="7" r="D39" t="n">
        <v>1200</v>
      </c>
      <c s="6" r="F39" t="n">
        <v>1100</v>
      </c>
    </row>
    <row r="40" spans="1:6">
      <c s="3" r="A40" t="s">
        <v>389</v>
      </c>
    </row>
    <row r="41" spans="1:6">
      <c s="4" r="A41" t="s">
        <v>34</v>
      </c>
      <c s="6" r="B41" t="n">
        <v>5100</v>
      </c>
      <c s="6" r="D41" t="n">
        <v>5100</v>
      </c>
      <c s="6" r="F41" t="n">
        <v>4300</v>
      </c>
    </row>
    <row r="42" spans="1:6">
      <c s="4" r="A42" t="s">
        <v>403</v>
      </c>
    </row>
    <row r="43" spans="1:6">
      <c s="3" r="A43" t="s">
        <v>383</v>
      </c>
    </row>
    <row r="44" spans="1:6">
      <c s="4" r="A44" t="s">
        <v>384</v>
      </c>
      <c s="7" r="B44" t="n">
        <v>3500</v>
      </c>
      <c s="7" r="C44" t="n">
        <v>4300</v>
      </c>
      <c s="7" r="D44" t="n">
        <v>6800</v>
      </c>
      <c s="7" r="E44" t="n">
        <v>7900</v>
      </c>
    </row>
    <row r="45" spans="1:6">
      <c s="4" r="A45" t="s">
        <v>385</v>
      </c>
      <c s="4" r="B45" t="s">
        <v>404</v>
      </c>
      <c s="4" r="C45" t="s">
        <v>405</v>
      </c>
      <c s="4" r="D45" t="s">
        <v>406</v>
      </c>
      <c s="4" r="E45" t="s">
        <v>407</v>
      </c>
    </row>
    <row r="46" spans="1:6">
      <c s="3" r="A46" t="s">
        <v>387</v>
      </c>
    </row>
    <row r="47" spans="1:6">
      <c s="4" r="A47" t="s">
        <v>388</v>
      </c>
      <c s="7" r="B47" t="n">
        <v>100</v>
      </c>
      <c s="7" r="D47" t="n">
        <v>100</v>
      </c>
      <c s="6" r="F47" t="n">
        <v>100</v>
      </c>
    </row>
    <row r="48" spans="1:6">
      <c s="3" r="A48" t="s">
        <v>389</v>
      </c>
    </row>
    <row r="49" spans="1:6">
      <c s="4" r="A49" t="s">
        <v>34</v>
      </c>
      <c s="7" r="B49" t="n">
        <v>1900</v>
      </c>
      <c s="7" r="D49" t="n">
        <v>1900</v>
      </c>
      <c s="7" r="F49" t="n">
        <v>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v>
      </c>
      <c s="2" r="B1" t="s">
        <v>83</v>
      </c>
      <c s="2" r="D1" t="s">
        <v>1</v>
      </c>
    </row>
    <row r="2" spans="1:5">
      <c s="2" r="B2" t="s">
        <v>2</v>
      </c>
      <c s="2" r="C2" t="s">
        <v>84</v>
      </c>
      <c s="2" r="D2" t="s">
        <v>2</v>
      </c>
      <c s="2" r="E2" t="s">
        <v>84</v>
      </c>
    </row>
    <row r="3" spans="1:5">
      <c s="3" r="A3" t="s">
        <v>85</v>
      </c>
    </row>
    <row r="4" spans="1:5">
      <c s="4" r="A4" t="s">
        <v>86</v>
      </c>
      <c s="7" r="B4" t="n">
        <v>48810</v>
      </c>
      <c s="7" r="C4" t="n">
        <v>46726</v>
      </c>
      <c s="7" r="D4" t="n">
        <v>89518</v>
      </c>
      <c s="7" r="E4" t="n">
        <v>91096</v>
      </c>
    </row>
    <row r="5" spans="1:5">
      <c s="4" r="A5" t="s">
        <v>87</v>
      </c>
      <c s="6" r="B5" t="n">
        <v>10100</v>
      </c>
      <c s="6" r="C5" t="n">
        <v>8270</v>
      </c>
      <c s="6" r="D5" t="n">
        <v>18489</v>
      </c>
      <c s="6" r="E5" t="n">
        <v>16823</v>
      </c>
    </row>
    <row r="6" spans="1:5">
      <c s="4" r="A6" t="s">
        <v>88</v>
      </c>
      <c s="6" r="B6" t="n">
        <v>38710</v>
      </c>
      <c s="6" r="C6" t="n">
        <v>38456</v>
      </c>
      <c s="6" r="D6" t="n">
        <v>71029</v>
      </c>
      <c s="6" r="E6" t="n">
        <v>74273</v>
      </c>
    </row>
    <row r="7" spans="1:5">
      <c s="3" r="A7" t="s">
        <v>89</v>
      </c>
    </row>
    <row r="8" spans="1:5">
      <c s="4" r="A8" t="s">
        <v>90</v>
      </c>
      <c s="6" r="B8" t="n">
        <v>20417</v>
      </c>
      <c s="6" r="C8" t="n">
        <v>18887</v>
      </c>
      <c s="6" r="D8" t="n">
        <v>36034</v>
      </c>
      <c s="6" r="E8" t="n">
        <v>36429</v>
      </c>
    </row>
    <row r="9" spans="1:5">
      <c s="4" r="A9" t="s">
        <v>91</v>
      </c>
      <c s="6" r="B9" t="n">
        <v>9730</v>
      </c>
      <c s="6" r="C9" t="n">
        <v>8598</v>
      </c>
      <c s="6" r="D9" t="n">
        <v>18322</v>
      </c>
      <c s="6" r="E9" t="n">
        <v>17411</v>
      </c>
    </row>
    <row r="10" spans="1:5">
      <c s="4" r="A10" t="s">
        <v>92</v>
      </c>
      <c s="6" r="B10" t="n">
        <v>477</v>
      </c>
      <c s="6" r="C10" t="n">
        <v>495</v>
      </c>
      <c s="6" r="D10" t="n">
        <v>920</v>
      </c>
      <c s="6" r="E10" t="n">
        <v>891</v>
      </c>
    </row>
    <row r="11" spans="1:5">
      <c s="4" r="A11" t="s">
        <v>93</v>
      </c>
      <c s="6" r="B11" t="n">
        <v>8198</v>
      </c>
      <c s="6" r="C11" t="n">
        <v>5866</v>
      </c>
      <c s="6" r="D11" t="n">
        <v>15329</v>
      </c>
      <c s="6" r="E11" t="n">
        <v>12421</v>
      </c>
    </row>
    <row r="12" spans="1:5">
      <c s="4" r="A12" t="s">
        <v>94</v>
      </c>
      <c s="6" r="B12" t="n">
        <v>38822</v>
      </c>
      <c s="6" r="C12" t="n">
        <v>33846</v>
      </c>
      <c s="6" r="D12" t="n">
        <v>70605</v>
      </c>
      <c s="6" r="E12" t="n">
        <v>67152</v>
      </c>
    </row>
    <row r="13" spans="1:5">
      <c s="4" r="A13" t="s">
        <v>95</v>
      </c>
      <c s="6" r="B13" t="n">
        <v>-112</v>
      </c>
      <c s="6" r="C13" t="n">
        <v>4610</v>
      </c>
      <c s="6" r="D13" t="n">
        <v>424</v>
      </c>
      <c s="6" r="E13" t="n">
        <v>7121</v>
      </c>
    </row>
    <row r="14" spans="1:5">
      <c s="4" r="A14" t="s">
        <v>96</v>
      </c>
      <c s="6" r="B14" t="n">
        <v>23</v>
      </c>
      <c s="6" r="C14" t="n">
        <v>31</v>
      </c>
      <c s="6" r="D14" t="n">
        <v>11</v>
      </c>
      <c s="6" r="E14" t="n">
        <v>61</v>
      </c>
    </row>
    <row r="15" spans="1:5">
      <c s="4" r="A15" t="s">
        <v>97</v>
      </c>
      <c s="6" r="B15" t="n">
        <v>-1037</v>
      </c>
      <c s="6" r="C15" t="n">
        <v>-452</v>
      </c>
      <c s="6" r="D15" t="n">
        <v>-703</v>
      </c>
      <c s="6" r="E15" t="n">
        <v>-1384</v>
      </c>
    </row>
    <row r="16" spans="1:5">
      <c s="4" r="A16" t="s">
        <v>98</v>
      </c>
      <c s="6" r="B16" t="n">
        <v>-1126</v>
      </c>
      <c s="6" r="C16" t="n">
        <v>4189</v>
      </c>
      <c s="6" r="D16" t="n">
        <v>-268</v>
      </c>
      <c s="6" r="E16" t="n">
        <v>5798</v>
      </c>
    </row>
    <row r="17" spans="1:5">
      <c s="4" r="A17" t="s">
        <v>99</v>
      </c>
      <c s="6" r="B17" t="n">
        <v>-206</v>
      </c>
      <c s="6" r="C17" t="n">
        <v>-1046</v>
      </c>
      <c s="6" r="D17" t="n">
        <v>-472</v>
      </c>
      <c s="6" r="E17" t="n">
        <v>-1556</v>
      </c>
    </row>
    <row r="18" spans="1:5">
      <c s="4" r="A18" t="s">
        <v>100</v>
      </c>
      <c s="7" r="B18" t="n">
        <v>-1332</v>
      </c>
      <c s="7" r="C18" t="n">
        <v>3143</v>
      </c>
      <c s="7" r="D18" t="n">
        <v>-740</v>
      </c>
      <c s="7" r="E18" t="n">
        <v>4242</v>
      </c>
    </row>
    <row r="19" spans="1:5">
      <c s="3" r="A19" t="s">
        <v>101</v>
      </c>
    </row>
    <row r="20" spans="1:5">
      <c s="4" r="A20" t="s">
        <v>102</v>
      </c>
      <c s="8" r="B20" t="n">
        <v>-0.49</v>
      </c>
      <c s="8" r="C20" t="n">
        <v>1.17</v>
      </c>
      <c s="8" r="D20" t="n">
        <v>-0.27</v>
      </c>
      <c s="8" r="E20" t="n">
        <v>1.58</v>
      </c>
    </row>
    <row r="21" spans="1:5">
      <c s="4" r="A21" t="s">
        <v>103</v>
      </c>
      <c s="8" r="B21" t="n">
        <v>-0.49</v>
      </c>
      <c s="8" r="C21" t="n">
        <v>1.15</v>
      </c>
      <c s="8" r="D21" t="n">
        <v>-0.27</v>
      </c>
      <c s="8" r="E21" t="n">
        <v>1.55</v>
      </c>
    </row>
    <row r="22" spans="1:5">
      <c s="3" r="A22" t="s">
        <v>104</v>
      </c>
    </row>
    <row r="23" spans="1:5">
      <c s="4" r="A23" t="s">
        <v>105</v>
      </c>
      <c s="6" r="B23" t="n">
        <v>2707</v>
      </c>
      <c s="6" r="C23" t="n">
        <v>2680</v>
      </c>
      <c s="6" r="D23" t="n">
        <v>2701</v>
      </c>
      <c s="6" r="E23" t="n">
        <v>2678</v>
      </c>
    </row>
    <row r="24" spans="1:5">
      <c s="4" r="A24" t="s">
        <v>106</v>
      </c>
      <c s="6" r="B24" t="n">
        <v>2707</v>
      </c>
      <c s="6" r="C24" t="n">
        <v>2729</v>
      </c>
      <c s="6" r="D24" t="n">
        <v>2701</v>
      </c>
      <c s="6" r="E24" t="n">
        <v>2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83</v>
      </c>
      <c s="2" r="D1" t="s">
        <v>1</v>
      </c>
    </row>
    <row r="2" spans="1:5">
      <c s="2" r="B2" t="s">
        <v>2</v>
      </c>
      <c s="2" r="C2" t="s">
        <v>84</v>
      </c>
      <c s="2" r="D2" t="s">
        <v>2</v>
      </c>
      <c s="2" r="E2" t="s">
        <v>84</v>
      </c>
    </row>
    <row r="3" spans="1:5">
      <c s="3" r="A3" t="s">
        <v>108</v>
      </c>
    </row>
    <row r="4" spans="1:5">
      <c s="4" r="A4" t="s">
        <v>100</v>
      </c>
      <c s="7" r="B4" t="n">
        <v>-1332</v>
      </c>
      <c s="7" r="C4" t="n">
        <v>3143</v>
      </c>
      <c s="7" r="D4" t="n">
        <v>-740</v>
      </c>
      <c s="7" r="E4" t="n">
        <v>4242</v>
      </c>
    </row>
    <row r="5" spans="1:5">
      <c s="4" r="A5" t="s">
        <v>109</v>
      </c>
      <c s="6" r="B5" t="n">
        <v>917</v>
      </c>
      <c s="6" r="C5" t="n">
        <v>-274</v>
      </c>
      <c s="6" r="D5" t="n">
        <v>1504</v>
      </c>
      <c s="6" r="E5" t="n">
        <v>-32</v>
      </c>
    </row>
    <row r="6" spans="1:5">
      <c s="4" r="A6" t="s">
        <v>110</v>
      </c>
      <c s="7" r="B6" t="n">
        <v>-415</v>
      </c>
      <c s="7" r="C6" t="n">
        <v>2869</v>
      </c>
      <c s="7" r="D6" t="n">
        <v>764</v>
      </c>
      <c s="7" r="E6" t="n">
        <v>4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32"/>
    <col customWidth="1" max="3" min="3" width="36"/>
    <col customWidth="1" max="4" min="4" width="27"/>
    <col customWidth="1" max="5" min="5" width="48"/>
    <col customWidth="1" max="6" min="6" width="24"/>
    <col customWidth="1" max="7" min="7" width="10"/>
  </cols>
  <sheetData>
    <row r="1" spans="1:7">
      <c s="1" r="A1" t="s">
        <v>111</v>
      </c>
      <c s="2" r="B1" t="s">
        <v>112</v>
      </c>
      <c s="2" r="C1" t="s">
        <v>113</v>
      </c>
      <c s="2" r="D1" t="s">
        <v>114</v>
      </c>
      <c s="2" r="E1" t="s">
        <v>115</v>
      </c>
      <c s="2" r="F1" t="s">
        <v>116</v>
      </c>
      <c s="2" r="G1" t="s">
        <v>117</v>
      </c>
    </row>
    <row r="2" spans="1:7">
      <c s="4" r="A2" t="s">
        <v>118</v>
      </c>
      <c s="7" r="B2" t="n">
        <v>0</v>
      </c>
      <c s="7" r="C2" t="n">
        <v>40494</v>
      </c>
      <c s="7" r="D2" t="n">
        <v>8589</v>
      </c>
      <c s="7" r="E2" t="n">
        <v>686</v>
      </c>
      <c s="7" r="F2" t="n">
        <v>-11205</v>
      </c>
      <c s="7" r="G2" t="n">
        <v>38564</v>
      </c>
    </row>
    <row r="3" spans="1:7">
      <c s="3" r="A3" t="s">
        <v>119</v>
      </c>
    </row>
    <row r="4" spans="1:7">
      <c s="4" r="A4" t="s">
        <v>120</v>
      </c>
      <c s="6" r="B4" t="n">
        <v>0</v>
      </c>
      <c s="6" r="C4" t="n">
        <v>0</v>
      </c>
      <c s="6" r="D4" t="n">
        <v>-740</v>
      </c>
      <c s="6" r="E4" t="n">
        <v>0</v>
      </c>
      <c s="6" r="F4" t="n">
        <v>0</v>
      </c>
      <c s="6" r="G4" t="n">
        <v>-740</v>
      </c>
    </row>
    <row r="5" spans="1:7">
      <c s="4" r="A5" t="s">
        <v>121</v>
      </c>
      <c s="6" r="B5" t="n">
        <v>0</v>
      </c>
      <c s="6" r="C5" t="n">
        <v>-2436</v>
      </c>
      <c s="6" r="D5" t="n">
        <v>0</v>
      </c>
      <c s="6" r="E5" t="n">
        <v>0</v>
      </c>
      <c s="6" r="F5" t="n">
        <v>2796</v>
      </c>
      <c s="6" r="G5" t="n">
        <v>360</v>
      </c>
    </row>
    <row r="6" spans="1:7">
      <c s="4" r="A6" t="s">
        <v>122</v>
      </c>
      <c s="6" r="B6" t="n">
        <v>0</v>
      </c>
      <c s="6" r="C6" t="n">
        <v>-233</v>
      </c>
      <c s="6" r="D6" t="n">
        <v>0</v>
      </c>
      <c s="6" r="E6" t="n">
        <v>0</v>
      </c>
      <c s="6" r="F6" t="n">
        <v>244</v>
      </c>
      <c s="6" r="G6" t="n">
        <v>11</v>
      </c>
    </row>
    <row r="7" spans="1:7">
      <c s="4" r="A7" t="s">
        <v>109</v>
      </c>
      <c s="6" r="B7" t="n">
        <v>0</v>
      </c>
      <c s="6" r="C7" t="n">
        <v>0</v>
      </c>
      <c s="6" r="D7" t="n">
        <v>0</v>
      </c>
      <c s="6" r="E7" t="n">
        <v>1504</v>
      </c>
      <c s="6" r="F7" t="n">
        <v>0</v>
      </c>
      <c s="6" r="G7" t="n">
        <v>1504</v>
      </c>
    </row>
    <row r="8" spans="1:7">
      <c s="4" r="A8" t="s">
        <v>123</v>
      </c>
      <c s="7" r="B8" t="n">
        <v>0</v>
      </c>
      <c s="7" r="C8" t="n">
        <v>37825</v>
      </c>
      <c s="7" r="D8" t="n">
        <v>7849</v>
      </c>
      <c s="7" r="E8" t="n">
        <v>2190</v>
      </c>
      <c s="7" r="F8" t="n">
        <v>-8165</v>
      </c>
      <c s="7" r="G8" t="n">
        <v>396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84</v>
      </c>
    </row>
    <row r="3" spans="1:3">
      <c s="3" r="A3" t="s">
        <v>125</v>
      </c>
    </row>
    <row r="4" spans="1:3">
      <c s="4" r="A4" t="s">
        <v>100</v>
      </c>
      <c s="7" r="B4" t="n">
        <v>-740</v>
      </c>
      <c s="7" r="C4" t="n">
        <v>4242</v>
      </c>
    </row>
    <row r="5" spans="1:3">
      <c s="3" r="A5" t="s">
        <v>126</v>
      </c>
    </row>
    <row r="6" spans="1:3">
      <c s="4" r="A6" t="s">
        <v>92</v>
      </c>
      <c s="6" r="B6" t="n">
        <v>920</v>
      </c>
      <c s="6" r="C6" t="n">
        <v>891</v>
      </c>
    </row>
    <row r="7" spans="1:3">
      <c s="4" r="A7" t="s">
        <v>127</v>
      </c>
      <c s="6" r="B7" t="n">
        <v>157</v>
      </c>
      <c s="6" r="C7" t="n">
        <v>345</v>
      </c>
    </row>
    <row r="8" spans="1:3">
      <c s="4" r="A8" t="s">
        <v>128</v>
      </c>
      <c s="6" r="B8" t="n">
        <v>422</v>
      </c>
      <c s="6" r="C8" t="n">
        <v>194</v>
      </c>
    </row>
    <row r="9" spans="1:3">
      <c s="4" r="A9" t="s">
        <v>129</v>
      </c>
      <c s="6" r="B9" t="n">
        <v>3</v>
      </c>
      <c s="6" r="C9" t="n">
        <v>8</v>
      </c>
    </row>
    <row r="10" spans="1:3">
      <c s="4" r="A10" t="s">
        <v>130</v>
      </c>
      <c s="6" r="B10" t="n">
        <v>360</v>
      </c>
      <c s="6" r="C10" t="n">
        <v>301</v>
      </c>
    </row>
    <row r="11" spans="1:3">
      <c s="4" r="A11" t="s">
        <v>131</v>
      </c>
      <c s="6" r="B11" t="n">
        <v>0</v>
      </c>
      <c s="6" r="C11" t="n">
        <v>-16</v>
      </c>
    </row>
    <row r="12" spans="1:3">
      <c s="4" r="A12" t="s">
        <v>132</v>
      </c>
      <c s="6" r="B12" t="n">
        <v>-166</v>
      </c>
      <c s="6" r="C12" t="n">
        <v>-139</v>
      </c>
    </row>
    <row r="13" spans="1:3">
      <c s="3" r="A13" t="s">
        <v>133</v>
      </c>
    </row>
    <row r="14" spans="1:3">
      <c s="4" r="A14" t="s">
        <v>134</v>
      </c>
      <c s="6" r="B14" t="n">
        <v>-167</v>
      </c>
      <c s="6" r="C14" t="n">
        <v>-55</v>
      </c>
    </row>
    <row r="15" spans="1:3">
      <c s="4" r="A15" t="s">
        <v>33</v>
      </c>
      <c s="6" r="B15" t="n">
        <v>-8</v>
      </c>
      <c s="6" r="C15" t="n">
        <v>-11</v>
      </c>
    </row>
    <row r="16" spans="1:3">
      <c s="4" r="A16" t="s">
        <v>135</v>
      </c>
      <c s="6" r="B16" t="n">
        <v>-2412</v>
      </c>
      <c s="6" r="C16" t="n">
        <v>-4242</v>
      </c>
    </row>
    <row r="17" spans="1:3">
      <c s="4" r="A17" t="s">
        <v>35</v>
      </c>
      <c s="6" r="B17" t="n">
        <v>590</v>
      </c>
      <c s="6" r="C17" t="n">
        <v>962</v>
      </c>
    </row>
    <row r="18" spans="1:3">
      <c s="4" r="A18" t="s">
        <v>42</v>
      </c>
      <c s="6" r="B18" t="n">
        <v>400</v>
      </c>
      <c s="6" r="C18" t="n">
        <v>-97</v>
      </c>
    </row>
    <row r="19" spans="1:3">
      <c s="4" r="A19" t="s">
        <v>36</v>
      </c>
      <c s="6" r="B19" t="n">
        <v>-674</v>
      </c>
      <c s="6" r="C19" t="n">
        <v>351</v>
      </c>
    </row>
    <row r="20" spans="1:3">
      <c s="4" r="A20" t="s">
        <v>47</v>
      </c>
      <c s="6" r="B20" t="n">
        <v>3704</v>
      </c>
      <c s="6" r="C20" t="n">
        <v>2164</v>
      </c>
    </row>
    <row r="21" spans="1:3">
      <c s="4" r="A21" t="s">
        <v>136</v>
      </c>
      <c s="6" r="B21" t="n">
        <v>-934</v>
      </c>
      <c s="6" r="C21" t="n">
        <v>177</v>
      </c>
    </row>
    <row r="22" spans="1:3">
      <c s="4" r="A22" t="s">
        <v>50</v>
      </c>
      <c s="6" r="B22" t="n">
        <v>469</v>
      </c>
      <c s="6" r="C22" t="n">
        <v>-17</v>
      </c>
    </row>
    <row r="23" spans="1:3">
      <c s="4" r="A23" t="s">
        <v>49</v>
      </c>
      <c s="6" r="B23" t="n">
        <v>1832</v>
      </c>
      <c s="6" r="C23" t="n">
        <v>910</v>
      </c>
    </row>
    <row r="24" spans="1:3">
      <c s="4" r="A24" t="s">
        <v>53</v>
      </c>
      <c s="6" r="B24" t="n">
        <v>1814</v>
      </c>
      <c s="6" r="C24" t="n">
        <v>-1038</v>
      </c>
    </row>
    <row r="25" spans="1:3">
      <c s="4" r="A25" t="s">
        <v>137</v>
      </c>
      <c s="6" r="B25" t="n">
        <v>0</v>
      </c>
      <c s="6" r="C25" t="n">
        <v>-449</v>
      </c>
    </row>
    <row r="26" spans="1:3">
      <c s="4" r="A26" t="s">
        <v>138</v>
      </c>
      <c s="6" r="B26" t="n">
        <v>5570</v>
      </c>
      <c s="6" r="C26" t="n">
        <v>4481</v>
      </c>
    </row>
    <row r="27" spans="1:3">
      <c s="3" r="A27" t="s">
        <v>139</v>
      </c>
    </row>
    <row r="28" spans="1:3">
      <c s="4" r="A28" t="s">
        <v>140</v>
      </c>
      <c s="6" r="B28" t="n">
        <v>-1408</v>
      </c>
      <c s="6" r="C28" t="n">
        <v>-1174</v>
      </c>
    </row>
    <row r="29" spans="1:3">
      <c s="4" r="A29" t="s">
        <v>141</v>
      </c>
      <c s="6" r="B29" t="n">
        <v>-1408</v>
      </c>
      <c s="6" r="C29" t="n">
        <v>-1174</v>
      </c>
    </row>
    <row r="30" spans="1:3">
      <c s="3" r="A30" t="s">
        <v>142</v>
      </c>
    </row>
    <row r="31" spans="1:3">
      <c s="4" r="A31" t="s">
        <v>143</v>
      </c>
      <c s="6" r="B31" t="n">
        <v>11</v>
      </c>
      <c s="6" r="C31" t="n">
        <v>29</v>
      </c>
    </row>
    <row r="32" spans="1:3">
      <c s="4" r="A32" t="s">
        <v>131</v>
      </c>
      <c s="6" r="B32" t="n">
        <v>0</v>
      </c>
      <c s="6" r="C32" t="n">
        <v>16</v>
      </c>
    </row>
    <row r="33" spans="1:3">
      <c s="4" r="A33" t="s">
        <v>144</v>
      </c>
      <c s="6" r="B33" t="n">
        <v>-723</v>
      </c>
      <c s="6" r="C33" t="n">
        <v>-981</v>
      </c>
    </row>
    <row r="34" spans="1:3">
      <c s="4" r="A34" t="s">
        <v>145</v>
      </c>
      <c s="6" r="B34" t="n">
        <v>-712</v>
      </c>
      <c s="6" r="C34" t="n">
        <v>-936</v>
      </c>
    </row>
    <row r="35" spans="1:3">
      <c s="4" r="A35" t="s">
        <v>146</v>
      </c>
      <c s="6" r="B35" t="n">
        <v>1477</v>
      </c>
      <c s="6" r="C35" t="n">
        <v>293</v>
      </c>
    </row>
    <row r="36" spans="1:3">
      <c s="4" r="A36" t="s">
        <v>147</v>
      </c>
      <c s="6" r="B36" t="n">
        <v>4927</v>
      </c>
      <c s="6" r="C36" t="n">
        <v>2664</v>
      </c>
    </row>
    <row r="37" spans="1:3">
      <c s="4" r="A37" t="s">
        <v>148</v>
      </c>
      <c s="6" r="B37" t="n">
        <v>31994</v>
      </c>
      <c s="6" r="C37" t="n">
        <v>27999</v>
      </c>
    </row>
    <row r="38" spans="1:3">
      <c s="4" r="A38" t="s">
        <v>149</v>
      </c>
      <c s="6" r="B38" t="n">
        <v>36921</v>
      </c>
      <c s="6" r="C38" t="n">
        <v>30663</v>
      </c>
    </row>
    <row r="39" spans="1:3">
      <c s="3" r="A39" t="s">
        <v>150</v>
      </c>
    </row>
    <row r="40" spans="1:3">
      <c s="4" r="A40" t="s">
        <v>151</v>
      </c>
      <c s="6" r="B40" t="n">
        <v>1519</v>
      </c>
      <c s="6" r="C40" t="n">
        <v>3959</v>
      </c>
    </row>
    <row r="41" spans="1:3">
      <c s="4" r="A41" t="s">
        <v>152</v>
      </c>
      <c s="6" r="B41" t="n">
        <v>63</v>
      </c>
      <c s="6" r="C41" t="n">
        <v>47</v>
      </c>
    </row>
    <row r="42" spans="1:3">
      <c s="4" r="A42" t="s">
        <v>153</v>
      </c>
      <c s="7" r="B42" t="n">
        <v>409</v>
      </c>
      <c s="7" r="C42" t="n">
        <v>1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 (</vt:lpstr>
      <vt:lpstr>CONSOLIDATED BALANCE SHEETS - 3</vt:lpstr>
      <vt:lpstr>CONSOLIDATED STATEMENTS OF OPER</vt:lpstr>
      <vt:lpstr>CONSOLIDATED STATEMENTS OF COMP</vt:lpstr>
      <vt:lpstr>CONSOLIDATED STATEMENT OF SHARE</vt:lpstr>
      <vt:lpstr>CONSOLIDATED STATEMENTS OF CASH</vt:lpstr>
      <vt:lpstr>ORGANIZATION AND SUMMARY OF SIG</vt:lpstr>
      <vt:lpstr>INVENTORIES</vt:lpstr>
      <vt:lpstr>INCOME TAXES</vt:lpstr>
      <vt:lpstr>EARNINGS (LOSS) PER SHARE</vt:lpstr>
      <vt:lpstr>STOCK-BASED COMPENSATION</vt:lpstr>
      <vt:lpstr>SHAREHOLDERS' EQUITY</vt:lpstr>
      <vt:lpstr>LITIGATION</vt:lpstr>
      <vt:lpstr>FAIR VALUE</vt:lpstr>
      <vt:lpstr>SEGMENT INFORMATION</vt:lpstr>
      <vt:lpstr>RECENT ACCOUNTING PRONOUNCEMENT</vt:lpstr>
      <vt:lpstr>ORGANIZATION AND SUMMARY OF S18</vt:lpstr>
      <vt:lpstr>ORGANIZATION AND SUMMARY OF S19</vt:lpstr>
      <vt:lpstr>INVENTORIES (Tables)</vt:lpstr>
      <vt:lpstr>STOCK-BASED COMPENSATION (Table</vt:lpstr>
      <vt:lpstr>SHAREHOLDERS' EQUITY (Tables)</vt:lpstr>
      <vt:lpstr>FAIR VALUE (Tables)</vt:lpstr>
      <vt:lpstr>SEGMENT INFORMATION (Tables)</vt:lpstr>
      <vt:lpstr>ORGANIZATION AND SUMMARY OF S25</vt:lpstr>
      <vt:lpstr>INVENTORIES (Details)</vt:lpstr>
      <vt:lpstr>INCOME TAXES (Details)</vt:lpstr>
      <vt:lpstr>EARNINGS (LOSS) PER SHARE (Deta</vt:lpstr>
      <vt:lpstr>STOCK-BASED COMPENSATION (Detai</vt:lpstr>
      <vt:lpstr>SHAREHOLDERS' EQUITY (Details)</vt:lpstr>
      <vt:lpstr>LITIGATION (Details)</vt:lpstr>
      <vt:lpstr>FAIR VALU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7:01:57Z</dcterms:created>
  <dcterms:modified xmlns:dcterms="http://purl.org/dc/terms/" xmlns:xsi="http://www.w3.org/2001/XMLSchema-instance" xsi:type="dcterms:W3CDTF">2016-08-09T07:01:57Z</dcterms:modified>
  <dc:title xmlns:dc="http://purl.org/dc/elements/1.1/">Untitled</dc:title>
  <dc:description xmlns:dc="http://purl.org/dc/elements/1.1/"/>
  <dc:subject xmlns:dc="http://purl.org/dc/elements/1.1/"/>
  <cp:keywords/>
  <cp:category/>
</cp:coreProperties>
</file>